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Property, Plant &amp; Equipment" sheetId="13" state="visible" r:id="rId13"/>
    <sheet xmlns:r="http://schemas.openxmlformats.org/officeDocument/2006/relationships" name="Intangible Assets, net" sheetId="14" state="visible" r:id="rId14"/>
    <sheet xmlns:r="http://schemas.openxmlformats.org/officeDocument/2006/relationships" name="Notes Payable and Long-Term Deb" sheetId="15" state="visible" r:id="rId15"/>
    <sheet xmlns:r="http://schemas.openxmlformats.org/officeDocument/2006/relationships" name="Accrued Liabilities" sheetId="16" state="visible" r:id="rId16"/>
    <sheet xmlns:r="http://schemas.openxmlformats.org/officeDocument/2006/relationships" name="Other Income and Expense"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Fair Value of Financial Instr23"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mp; Equipment (Ta" sheetId="26" state="visible" r:id="rId26"/>
    <sheet xmlns:r="http://schemas.openxmlformats.org/officeDocument/2006/relationships" name="Intangible Assets, net (Tables)" sheetId="27" state="visible" r:id="rId27"/>
    <sheet xmlns:r="http://schemas.openxmlformats.org/officeDocument/2006/relationships" name="Notes Payable and Long-Term D28" sheetId="28" state="visible" r:id="rId28"/>
    <sheet xmlns:r="http://schemas.openxmlformats.org/officeDocument/2006/relationships" name="Accrued Liabilities (Tables)" sheetId="29" state="visible" r:id="rId29"/>
    <sheet xmlns:r="http://schemas.openxmlformats.org/officeDocument/2006/relationships" name="Other Income and Expense (Table" sheetId="30" state="visible" r:id="rId30"/>
    <sheet xmlns:r="http://schemas.openxmlformats.org/officeDocument/2006/relationships" name="Share-Based Compensation (Table" sheetId="31" state="visible" r:id="rId31"/>
    <sheet xmlns:r="http://schemas.openxmlformats.org/officeDocument/2006/relationships" name="Geographic Information (Tables)" sheetId="32" state="visible" r:id="rId32"/>
    <sheet xmlns:r="http://schemas.openxmlformats.org/officeDocument/2006/relationships" name="Significant Accounting Polici33" sheetId="33" state="visible" r:id="rId33"/>
    <sheet xmlns:r="http://schemas.openxmlformats.org/officeDocument/2006/relationships" name="Fair Value of Financial Instr34" sheetId="34" state="visible" r:id="rId34"/>
    <sheet xmlns:r="http://schemas.openxmlformats.org/officeDocument/2006/relationships" name="Earnings Per Share (Details)" sheetId="35" state="visible" r:id="rId35"/>
    <sheet xmlns:r="http://schemas.openxmlformats.org/officeDocument/2006/relationships" name="Earnings Per Share (Details - P" sheetId="36" state="visible" r:id="rId36"/>
    <sheet xmlns:r="http://schemas.openxmlformats.org/officeDocument/2006/relationships" name="Inventories (Details)" sheetId="37" state="visible" r:id="rId37"/>
    <sheet xmlns:r="http://schemas.openxmlformats.org/officeDocument/2006/relationships" name="Inventories - Narrative (Detail" sheetId="38" state="visible" r:id="rId38"/>
    <sheet xmlns:r="http://schemas.openxmlformats.org/officeDocument/2006/relationships" name="Property, Plant &amp; Equipment (De" sheetId="39" state="visible" r:id="rId39"/>
    <sheet xmlns:r="http://schemas.openxmlformats.org/officeDocument/2006/relationships" name="Property, Plant &amp; Equipment - (" sheetId="40" state="visible" r:id="rId40"/>
    <sheet xmlns:r="http://schemas.openxmlformats.org/officeDocument/2006/relationships" name="Intangible Assets, net (Details" sheetId="41" state="visible" r:id="rId41"/>
    <sheet xmlns:r="http://schemas.openxmlformats.org/officeDocument/2006/relationships" name="Intangible Assets, net - (Detai" sheetId="42" state="visible" r:id="rId42"/>
    <sheet xmlns:r="http://schemas.openxmlformats.org/officeDocument/2006/relationships" name="Notes Payable and Long-Term D43" sheetId="43" state="visible" r:id="rId43"/>
    <sheet xmlns:r="http://schemas.openxmlformats.org/officeDocument/2006/relationships" name="Notes Payable and Long-Term D44" sheetId="44" state="visible" r:id="rId44"/>
    <sheet xmlns:r="http://schemas.openxmlformats.org/officeDocument/2006/relationships" name="Notes Payable and Long-Term D45" sheetId="45" state="visible" r:id="rId45"/>
    <sheet xmlns:r="http://schemas.openxmlformats.org/officeDocument/2006/relationships" name="Accrued Liabilities (Details)" sheetId="46" state="visible" r:id="rId46"/>
    <sheet xmlns:r="http://schemas.openxmlformats.org/officeDocument/2006/relationships" name="Other Income and Expense (Detai" sheetId="47" state="visible" r:id="rId47"/>
    <sheet xmlns:r="http://schemas.openxmlformats.org/officeDocument/2006/relationships" name="Share-Based Compensation - Opti" sheetId="48" state="visible" r:id="rId48"/>
    <sheet xmlns:r="http://schemas.openxmlformats.org/officeDocument/2006/relationships" name="Share-Based Compensation - Rest" sheetId="49" state="visible" r:id="rId49"/>
    <sheet xmlns:r="http://schemas.openxmlformats.org/officeDocument/2006/relationships" name="Share-Based Compensation - Shar" sheetId="50" state="visible" r:id="rId50"/>
    <sheet xmlns:r="http://schemas.openxmlformats.org/officeDocument/2006/relationships" name="Share-Based Compensation - Narr" sheetId="51" state="visible" r:id="rId51"/>
    <sheet xmlns:r="http://schemas.openxmlformats.org/officeDocument/2006/relationships" name="Stockholders Equity - Narrative" sheetId="52" state="visible" r:id="rId52"/>
    <sheet xmlns:r="http://schemas.openxmlformats.org/officeDocument/2006/relationships" name="Geographic Information - Revenu" sheetId="53" state="visible" r:id="rId53"/>
    <sheet xmlns:r="http://schemas.openxmlformats.org/officeDocument/2006/relationships" name="Geographic Information - Long L" sheetId="54" state="visible" r:id="rId54"/>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7</t>
  </si>
  <si>
    <t>May 03, 2017</t>
  </si>
  <si>
    <t>Document And Entity Information</t>
  </si>
  <si>
    <t>Entity Registrant Name</t>
  </si>
  <si>
    <t>APPLIED OPTOELECTRONIC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 USD ($) $ in Thousands</t>
  </si>
  <si>
    <t>Dec. 31, 2016</t>
  </si>
  <si>
    <t>Current Assets</t>
  </si>
  <si>
    <t>Cash and cash equivalents</t>
  </si>
  <si>
    <t>Restricted cash</t>
  </si>
  <si>
    <t>Short-term investments</t>
  </si>
  <si>
    <t>Accounts receivable - trade, net of allowance of $31, respectively</t>
  </si>
  <si>
    <t>Inventories</t>
  </si>
  <si>
    <t>Prepaid expenses and other current assets</t>
  </si>
  <si>
    <t>Total current assets</t>
  </si>
  <si>
    <t>Cash restricted for construction in progress</t>
  </si>
  <si>
    <t>Property, plant and equipment, net of accumulated depreciation of $54,000 and $49,175, respectively</t>
  </si>
  <si>
    <t>Land use rights, net</t>
  </si>
  <si>
    <t>Intangible assets, net</t>
  </si>
  <si>
    <t>Deferred income tax assets</t>
  </si>
  <si>
    <t>Other assets, net</t>
  </si>
  <si>
    <t>TOTAL ASSETS</t>
  </si>
  <si>
    <t>Current liabilities</t>
  </si>
  <si>
    <t>Current portion of notes payable and long-term debt</t>
  </si>
  <si>
    <t>Accounts payable</t>
  </si>
  <si>
    <t>Bank acceptance payable</t>
  </si>
  <si>
    <t>Accrued income taxes</t>
  </si>
  <si>
    <t>Accrued liabilities</t>
  </si>
  <si>
    <t>Total current liabilities</t>
  </si>
  <si>
    <t>Notes payable and long-term debt, less current portion</t>
  </si>
  <si>
    <t>TOTAL LIABILITIES</t>
  </si>
  <si>
    <t>Stockholders' equity:</t>
  </si>
  <si>
    <t>Common Stock; 45,000 shares authorized at $0.001 par value; 18,984 and 18,400 shares issued and outstanding at March 31, 2017 and December 31, 2016, respectively</t>
  </si>
  <si>
    <t>Additional Paid in Capital</t>
  </si>
  <si>
    <t>Accumulated other comprehensive gain</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6</t>
  </si>
  <si>
    <t>Income Statement [Abstract]</t>
  </si>
  <si>
    <t>Revenue, net</t>
  </si>
  <si>
    <t>Cost of goods sold</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Other income (expense), net</t>
  </si>
  <si>
    <t>Total other income (expense)</t>
  </si>
  <si>
    <t>Income(loss) before income taxes</t>
  </si>
  <si>
    <t>Income tax (expense) benefit</t>
  </si>
  <si>
    <t>Net income (loss) per share</t>
  </si>
  <si>
    <t>Net income (loss) per share basic</t>
  </si>
  <si>
    <t>Net income (loss) per share diluted</t>
  </si>
  <si>
    <t>Weighted average shares used to compute net income (loss) per share: basic</t>
  </si>
  <si>
    <t>Weighted average shares used to compute net income (loss)per share: Diluted</t>
  </si>
  <si>
    <t>CONSOLIDATED STATEMENTS OF COMPREHENSIVE INCOME (LOSS) - USD ($) $ in Thousands</t>
  </si>
  <si>
    <t>Statement of Comprehensive Income [Abstract]</t>
  </si>
  <si>
    <t>Net income (loss)</t>
  </si>
  <si>
    <t>Gain on foreign currency translation adjustment, net of tax</t>
  </si>
  <si>
    <t>Comprehensive income (loss)</t>
  </si>
  <si>
    <t>CONSOLIDATED STATEMENTS OF STOCKHOLDERS' EQUITY (DEFICIT) - 3 months ended Mar. 31, 2017 - USD ($) shares in Thousands, $ in Thousands</t>
  </si>
  <si>
    <t>Common stock</t>
  </si>
  <si>
    <t>Additional paid-iIn capital</t>
  </si>
  <si>
    <t>Accumulated other comprehensive gain (loss)</t>
  </si>
  <si>
    <t>Total</t>
  </si>
  <si>
    <t>Beginning balance, shares at Dec. 31, 2016</t>
  </si>
  <si>
    <t>Beginning balance, value at Dec. 31, 2016</t>
  </si>
  <si>
    <t>Issuance of common stock, net shares</t>
  </si>
  <si>
    <t>Public offering of common stock, net, value</t>
  </si>
  <si>
    <t>Stock options exercised, shares</t>
  </si>
  <si>
    <t>Stock options exercised, value</t>
  </si>
  <si>
    <t>Issuance of share under equity plans, value</t>
  </si>
  <si>
    <t>Issuance of shares under equity plans, in shares</t>
  </si>
  <si>
    <t>Stock based compensation</t>
  </si>
  <si>
    <t>Cumulative effect of previously unrecognized tax benefits</t>
  </si>
  <si>
    <t>Foreign currency translation adjustment</t>
  </si>
  <si>
    <t>Adjustments to Additional Paid in Capital, Other</t>
  </si>
  <si>
    <t>Net income</t>
  </si>
  <si>
    <t>Ending balance, shares at Mar. 31, 2017</t>
  </si>
  <si>
    <t>Ending balance, value at Mar. 31, 2017</t>
  </si>
  <si>
    <t>CONSOLIDATED STATEMENTS OF CASH FLOWS - USD ($) $ in Thousands</t>
  </si>
  <si>
    <t>Operating activities:</t>
  </si>
  <si>
    <t>Adjustments to reconcile net income to net cash provided by operating activities:</t>
  </si>
  <si>
    <t>Lower of cost or market adjustment</t>
  </si>
  <si>
    <t>Depreciation and amortization</t>
  </si>
  <si>
    <t>Deferred income taxes, net</t>
  </si>
  <si>
    <t>Loss on disposal of assets</t>
  </si>
  <si>
    <t>Share-based compensation</t>
  </si>
  <si>
    <t>Unrealized foreign exchange loss</t>
  </si>
  <si>
    <t>Changes in operating assets and liabilities:</t>
  </si>
  <si>
    <t>Accounts receivable, trade</t>
  </si>
  <si>
    <t>Other current assets</t>
  </si>
  <si>
    <t>Net cash provided by operating activities</t>
  </si>
  <si>
    <t>Investing activities:</t>
  </si>
  <si>
    <t>Purchase of short-term investments</t>
  </si>
  <si>
    <t>Maturities of short-term investments</t>
  </si>
  <si>
    <t>Change in restricted cash for construction in progress</t>
  </si>
  <si>
    <t>Purchase of property, plant and equipment</t>
  </si>
  <si>
    <t>Proceeds from disposal of equipment</t>
  </si>
  <si>
    <t>Deposits and prepaid charges</t>
  </si>
  <si>
    <t>Purchase of intangible assets</t>
  </si>
  <si>
    <t>Net cash used in investing activities</t>
  </si>
  <si>
    <t>Financing activities:</t>
  </si>
  <si>
    <t>Proceeds from issuance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s payable</t>
  </si>
  <si>
    <t>Decrease (increase) in restricted cash</t>
  </si>
  <si>
    <t>Exercise of stock options</t>
  </si>
  <si>
    <t>Tax withholding related to release of restricted stock</t>
  </si>
  <si>
    <t>Proceeds from common stock offering, net</t>
  </si>
  <si>
    <t>Net cash provided by financing activities</t>
  </si>
  <si>
    <t>Effect of exchange rate changes on cash</t>
  </si>
  <si>
    <t>Net increase in cash</t>
  </si>
  <si>
    <t>Cash and cash equivalents at beginning of period</t>
  </si>
  <si>
    <t>Cash and cash equivalents at end of period</t>
  </si>
  <si>
    <t>Cash paid for:</t>
  </si>
  <si>
    <t>Interest</t>
  </si>
  <si>
    <t>Description of Business</t>
  </si>
  <si>
    <t>Organization, Consolidation and Presentation of Financial Statements [Abstract]</t>
  </si>
  <si>
    <t>Note 1. Description of Business
Business Overview
Applied Optoelectronics, Inc., (“AOI” or the “Company”) was incorporated in Texas on February 28, 1997. In March 2013, the Company converted into a Delaware corporation. The Company is a leading, vertically integrated provider of fiber-optic networking products, primarily for four networking end-markets: internet data center, cable television, fiber-to-the-home and telecommunications.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our data center transceiver products, including subassemblies, as well as Cable TV Broadband (“CATV”) systems and equipment, and performs research and development activities for the CATV products. Prime World also operates a division in Taiwan, which is qualified to do business in Taiwan, and primarily manufactures transceivers. The Company also has a research and development center in Lawrenceville, Georgia.
Interim Financial Statements
The unaudited condensed consolidated financial statements of the Company as of March 31, 2017 and December 31, 2016 and for the three months ended March 31, 2017 and March 31, 2016,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6. The results of operations for the three months ended March 31, 2017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Significant Accounting Policies</t>
  </si>
  <si>
    <t>Accounting Policies [Abstract]</t>
  </si>
  <si>
    <t>Note 2. Significant Accounting Policies
There have been no changes in the Company’s significant accounting policies for the three months ended March 31, 2017, as compared to the significant accounting policies described in its 2016 Annual Report, except as described below.
Recent Accounting Pronouncements
In November 2016, the FASB issued Accounting Standards Update (ASU) No. 2016-18, Statement of Cash Flows: Restricted Cash, providing guidance on the presentation of restricted cash or restricted cash equivalents in the statement of cash flows. ASU 2016-18 is effective for interim and annual periods beginning after December 15, 2017, with early adoption permitted. The amendments in this ASU would be applied using a retrospective approach. The Company is evaluating the impact of the accounting standard on the financial statements.
In August 2016, the FASB issued ASU NO. 2016-15, Statement of Cash Flows (Topic 230): Classification of Certain Cash Receipts and Cash Payments. The ASU update addresses eight specific cash flow issues that currently result in diverse practices, including debt prepayment or debt extinguishment costs, contingent consideration payments made after a business combination and separately identifiable cash flows and applicable of the predominance principle. ASU 2016-15 is effective for interim and annual periods beginning after December 15, 2017, with early adoption permitted. The Company is evaluating the impact of the accounting standard on the financial statements.
In March 2016, the FASB issued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new guidance is effective for public business entities in fiscal years beginning after December 15, 2016, and in the interim periods within those fiscal years. The guidance requires a mix of prospective, modified retrospective and retrospective transition. The Company adopted the provisions of ASU 2016-09 as of January 1, 2017. The impact from adoption of the provisions related to forfeiture rates was reflected in the Company's condensed consolidated financial statements on a modified retrospective basis, resulting in an adjustment of $0.01 million to retained earnings. Provisions related to windfall tax benefits have been adopted prospectively resulting in an adjustment of $1.2 million to retained earnings. Provisions related to the statement of cash flows remain unchanged from prior periods.
On February 25, 2016, the FASB released ASU No.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The FASB issued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is effective for public companies for fiscal years beginning after December 15, 2017, including interim periods within those fiscal years. The Company is evaluating the impact of the accounting standard on its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continues to evaluate the impact of the accounting standard on its financial statements. In order to determine the effect of the new standard, during 2016 the Company attended live and web-based training sessions hosted by experts on the new standard, identified key areas in our business that could be affected by the standard and hosted internal training sessions on the new standard for accounting staff. The Company has also begun to evaluate its internal controls framework to identify any new controls that may be necessary to comply with the new standard. Although this determination is subject to change as the Company continues to evaluate the new standard, based on our review to date, the Company does not believe that the new standard will have a material effect on its financial statements. The Company plans to adopt the new standards after December 15, 2017.</t>
  </si>
  <si>
    <t>Fair Value of Financial Instruments</t>
  </si>
  <si>
    <t>Fair Value Disclosures [Abstract]</t>
  </si>
  <si>
    <t>Note 3. Fair Value of Financial Instruments
The following table presents a summary of the Company’s financial instruments measured at fair value on a recurring basis for the periods indicated (in thousands):
As of March 31, 2017
As of December 31, 2016
(Level 1)
(Level 2)
(Level 3)
Total
(Level 1)
(Level 2)
(Level 3)
Total
Assets:
Cash and cash equivalents
$
59,672
$
—
$
—
$
59,672
$
50,224
$
—
$
—
$
50,224
Restricted cash
861
—
—
861
1,732
—
—
1,732
Short term investments
42
—
—
42
44
—
—
44
Total assets
$
60,575
$
—
$
—
$
60,575
$
52,000
$
—
$
—
$
52,000
Liabilities:
Bank acceptance payable
—
$
—
—
$
—
—
$
307
—
$
307
Total liabilities
$
—
$
—
$
—
$
—
$
—
$
307
$
—
$
307
The carrying value amounts of accounts receivable, prepaid expenses and other current assets, accounts payable, accrued expenses and other current liabilities approximate fair value because of the short-term maturity of these instruments. The carrying value of the term loans approximate fair value due to the variable interest rates.</t>
  </si>
  <si>
    <t>Earnings Per Share</t>
  </si>
  <si>
    <t>Net income per share</t>
  </si>
  <si>
    <t>Note 4. Earnings Per Share
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and restricted stock units outstanding during the period.
The following table sets forth the computation of the basic and diluted net income (loss) per share for the periods indicated (in thousands, except per share amounts):
Three months ended March 31,
2017
2016
Numerator:
Net income (loss)
$
19,789
$
(1,330)
Denominator:
Weighted average shares used to compute net income (loss) per share
Basic
18,598
16,930
Effective of dilutive options and restricted stock units
1,104
—
Diluted
19,702
16,930
Net income (loss) per share
Basic
$
1.06
$
(0.08)
Diluted
$
1.00
$
(0.08)
The following potentially dilutive securities were excluded from the computation of diluted net loss per share as their effect would have been anti-dilutive (in thousands):
Three months ended March 31,
2017
2016
Employee stock options
—
782
Restricted stock units
—
57
—
839</t>
  </si>
  <si>
    <t>Inventory Disclosure [Abstract]</t>
  </si>
  <si>
    <t>Note 5. Inventories
Inventories, net of inventory writedowns, consist of the following for the periods indicated (in thousands):
March 31, 2017
December 31, 2016
Raw materials
$
24,328
$
21,518
Work in process and sub-assemblies
27,075
24,334
Finished goods
6,100
5,965
$
57,503
$
51,817
The lower of cost or market adjustment expensed for inventory for the three months ended March 31, 2017 and 2016 was $0.5 million and $0.4 million, respectively.</t>
  </si>
  <si>
    <t>Property, Plant &amp; Equipment</t>
  </si>
  <si>
    <t>Property, Plant and Equipment [Abstract]</t>
  </si>
  <si>
    <t>Note 6. Property, Plant &amp; Equipment
Property, plant and equipment consisted of the following for the periods indicated (in thousands):
March 31, 2017
December 31, 2016
Land improvements
$
795
$
792
Building and improvements
70,568
69,368
Machinery and equipment
117,134
108,724
Furniture and fixtures
4,362
4,227
Computer equipment and software
7,095
6,836
Transportation equipment
237
236
200,191
190,183
Less accumulated depreciation and amortization
(54,000)
(49,175)
146,191
141,008
Construction in progress
3,274
1,989
Land
1,101
1,101
Property, plant and equipment, net
$
150,566
$
144,098
For the three months ended March 31, 2017 and 2016, depreciation expense of property, plant and equipment was $4.2 million and $2.8 million, respectively.
Included in depreciation expense was $2.6 million and $1.9 million recorded as cost of sales for the three months ended March 31, 2017 and 2016, respectively.</t>
  </si>
  <si>
    <t>Intangible Assets, net</t>
  </si>
  <si>
    <t>Goodwill and Intangible Assets Disclosure [Abstract]</t>
  </si>
  <si>
    <t>Note 7. Intangible Assets, net
Intangible assets consisted of the following for the periods indicated (in thousands):
March 31, 2017
Gross
Accumulated
Intangible
Amount
amortization
assets, net
Patents
$
6,124
$
(2,143)
$
3,981
Trademarks
14
(11)
3
Total intangible assets
$
6,138
$
(2,154)
$
3,984
December 31, 2016
Gross
Accumulated
Intangible
Amount
amortization
assets, net
Patents
$
5,987
$
(1,997)
$
3,990
Trademarks
14
(11)
3
Total intangible assets
$
6,001
$
(2,008)
$
3,993
For the three months ended March 31, 2017 and 2016, amortization expense for intangible assets, included in general and administrative expenses on the income statement, was each $0.1 million.
The remaining weighted average amortization period for intangible assets is approximately 8 years.</t>
  </si>
  <si>
    <t>Notes Payable and Long-Term Debt</t>
  </si>
  <si>
    <t>Debt Disclosure [Abstract]</t>
  </si>
  <si>
    <t>Note 8. Notes Payable and Long-Term Debt
Notes payable and long-term debt consisted of the following for the periods indicated (in thousands):
March 31, 2017
December 31, 2016
Revolving line of credit with a U.S. bank up to $40,000 with interest at LIBOR plus 2%, maturing June 30, 2018
$
—
$
—
Term loan with a U.S. bank with monthly payments of principal and interest at LIBOR plus 2%, maturing July 31, 2019
—
2,925
Term loan with a U.S. bank with monthly payments of principal and interest at LIBOR plus 2%, maturing June 30, 2020
—
9,500
Term loan with a U.S. bank with monthly payments of principal and interest at LIBOR plus 2%, maturing January 26, 2022
21,517
21,670
Notes payable to a finance company due in monthly installments with 4.5% interest, maturing May 27, 2018 and June 30, 2018
1,539
2,919
Notes payable to a finance company due in monthly installments with 4% interest, maturing March 31, 2019
5,497
5,812
Total
28,553
42,826
Less current portion
(4,690)
(7,865)
Non-current portion
$
23,863
$
34,961
Bank Acceptance Notes Payable
Bank acceptance notes issued to vendors with a zero percent interest rate
—
307
The current portion of long-term debt is the amount payable within one year of the balance sheet date of March 31, 2017. The one-month London Interbank Offered Rate (LIBOR) was 0.98278% on March 31, 2017.
Maturities of long-term debt are as follows for the future one-year periods ending March 31 (in thousands):
2018
$
4,690
2019
3,600
2020
652
2021
673
2022
18,938
2023 and thereafter
—
Total outstanding
$
28,553
On June 24, 2016, the Company entered into a First Amendment to the Credit Agreement with East West Bank and Comerica Bank (“First Amendment”), a second lien deed of trust, multiple security agreements and promissory notes evidencing two credit facilities and a term loan originally entered into on June 30, 2015. The First Amendment increased the Company’s revolving lines of credit from $25 million to $40 million, which mature on June 30, 2018, and retained a $10.0 million term loan maturing on June 30, 2020. The First Amendment also provides for an additional $10.0 million equipment term loan with a one year drawdown period commencing on April 1, 2016 and maturing five years from the closing date of the First Amendment. The interest rate on these loans was adjusted by the First Amendment from the LIBOR Borrowing Rate plus 2.75% or 3.0% to LIBOR Borrowing Rate plus 2.0%. As of March 31, 2017, no balance was outstanding under the revolving line of credit. On February 27, 2017, the Company repaid the outstanding balance of $9.4 million under the term loan and terminated the loan.
The Company also had a term loan with East West Bank of $5.0 million with monthly payments of principal and interest that matured on July 31, 2019. On February 27, 2017, the Company repaid the outstanding balance of $2.8 million and terminated the loan.
On June 24, 2016, the Company executed a Change in Terms Agreement, Notice of Final Agreement and Modification of the Construction Loan Agreement (the “Modification Agreement”) in connection with the Construction Loan Agreement with East West Bank for up to $22.0 million dollars to finance the construction of the Company’s campus expansion plan in Sugar Land, Texas, originally dated January 26, 2015 (the “Construction Loan Agreement”). Upon signing the original Construction Loan Agreement, the Company deposited $11.0 million into a restricted bank account for owner’s contribution of construction costs. The Modification Agreement has a fifteen-month draw down period with monthly interest payments commencing on February 26, 2015 and ending on July 31, 2016. Thereafter, the entire outstanding principal balance shall be converted to a sixty-six month term loan with principal and interest payments due monthly amortized over three hundred months. The first principal and interest payment commenced on August 26, 2016, and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Construction Loan Agreement, the loan bears interest at an annual rate based on the one-month LIBOR Borrowing Rate plus 2.75%, and the interest rate is adjusted to LIBOR Borrowing Rate plus 2.0% under the Modification Agreement.
On September 27, 2016, the Company executed a Change in Terms Agreement, Notice of Final Agreement and Second Modification to the Construction Loan Agreement (the “Second Modifications”) to the Construction Loan Agreement with East West Bank. The Second Modifications amends and restates in part the Company’s Promissory Note and Construction Loan Agreement, which was originally executed on January 26, 2015, and the Modification Agreement. The draw down period end date, under the Second Modifications, was amended from July 31, 2016 to September 30, 2016. And thereafter, the entire outstanding principal balance shall be converted to a sixty-four (64) month term loan, amended from a sixty (66) month term loan, with principal and interest payments due monthly amortized over three hundred (300) months. The first principal and interest payment was due on October 26, 2016 and will continue on the same day of each month thereafter. The final principal and interest payment is due on January 26, 2022 and will include all unpaid principal and all accrued and unpaid interest. Except as expressly changed by the Second Modifications, the terms of the original obligation and the Modification Agreement remain unchanged. As of March 31, 2017, $21.5 million was outstanding under the construction loan.
The loan and security agreements with East West Bank and Comerica Bank require the Company to maintain certain financial covenants, including a minimum cash balance, a current ratio, a maximum leverage ratio and a minimum fixed charge coverage ratio. Collateral for the U.S. bank loans and line of credit includes substantially all of the assets of the Company. As of March 31, 2017, the Company was in compliance with all covenants contained in these agreements.
On June 30, 2015, the Company’s Taiwan branch entered into a Purchase and Sale Contract and a Finance Lease Agreement with Chailease Finance Co, Ltd. (“Chailease”) in connection with certain equipment, structured as a sale lease-back transaction. Pursuant to the sale contract, the Company’s Taiwan branch sold certain equipment to Chailease for a purchase price of 115,240,903 New Taiwan dollars, approximately $3.7 million, and simultaneously leased the equipment back from Chailease pursuant to the Finance Lease Agreement. The monthly lease payments range from 2,088,804 New Taiwan dollars, approximately $0.1 million, to 2,364,650 New Taiwan dollars, approximately $0.1 million, during the term of the Finance Lease Agreement, including an initial payment in an amount of 40,240,903 New Taiwan dollars, approximately $1.3 million. The Finance Lease Agreement has a three-year term, with monthly payments, maturing on May 27 and June 30, 2018 respectively. The title to the equipment will be transferred to the Company’s Taiwan branch upon the expiration of the Finance Lease Agreement. On January 29, 2017, the Company’s Taiwan branch entered into an early Termination Agreement with Chailease to terminate the Purchase and Sale Contract and the Finance Lease Agreement. Under the terms of the Termination Agreement, the Company agreed to pay $1.2 million to Chailease which includes all costs and expenses associated with the early termination. Chailease agreed to transfer title to the Company of all property contemplated under the Lease Agreement. As of March 31, 2017, $1.5 million was outstanding under this Finance Lease Agreement.
On March 31, 2016, the Company’s Taiwan branch entered into a Purchase and Sale Contract and a Finance Lease Agreement with Chailease in connection with certain equipment, structured as a sale lease-back transaction. Pursuant to the Purchase and Sale Contract, the Company’s Taiwan branch sold certain equipment to Chailease for a purchase price of 312,927,180 New Taiwan dollars, approximately $10.1 million, and simultaneously leased the equipment back from Chailease pursuant to the Finance Lease Agreement. The Finance Lease Agreement has a three-year term with monthly lease payments range from 6,772,500 New Taiwan dollars, approximately $0.2 million, to 7,788,333 New Taiwan dollars, approximately $0.3 million, during the term of the Finance Lease Agreement, including an initial payment in an amount of 62,927,180 New Taiwan dollars, approximately $2.0 million. Based on the payments made under the Finance Lease Agreement, the annual interest rate is calculated to be 4.0%. The title to the equipment will be transferred to the Company’s Taiwan branch upon the expiration of the Finance Lease Agreement. As of March 31, 2017, $5.5 million was outstanding under this Finance Lease Agreement.
The Company’s Chinese subsidiary had credit facilities with China Construction Bank totaling $13.2 million, which could be drawn in U.S. currency, RMB currency, issuing bank acceptance notes to vendors with different interest rates or issuing standby letters of credit. The Company pledged the land use rights and buildings of its Chinese subsidiary as collateral for the credit facility. The Company’s Chinese subsidiary used $10.0 million of its credit facility to issue standby letters of credit as collateral for the Company’s Taiwan branch line of credit with China Construction Bank. As of March 31, 2017, the Company had repaid all outstanding balances and terminated the loan agreement with China Construction Bank.
As of March 31, 2017 and December 31, 2016, the Company had $50.0 million and $75.8 million of unused borrowing capacity, respectively.
As of March 31, 2017 and December 31, 2016, there was $0.0 million and $1.7 million of restricted cash, investments or security deposit associated mainly with the loan facilities, respectively.</t>
  </si>
  <si>
    <t>Accrued Liabilities</t>
  </si>
  <si>
    <t>Payables and Accruals [Abstract]</t>
  </si>
  <si>
    <t>Note 9. Accrued Liabilities
Accrued liabilities consisted of the following for the periods indicated (in thousands):
March 31, 2017
December 31, 2016
Accrued payroll
$
5,660
$
9,231
Accrued rent
1,047
959
Accrued employee benefits
830
1,572
Accrued state and local taxes
368
607
Advance payments
370
252
Accrued product warranty
750
705
Accrued commission expenses
271
205
Accrued professional fees
311
163
Accrued other
928
758
$
10,535
$
14,452</t>
  </si>
  <si>
    <t>Other Income and Expense</t>
  </si>
  <si>
    <t>Note 10. Other Income and Expense
Other income and (expense) consisted of the following for the periods indicated (in thousands):
Three months ended March 31,
2017
2016
Foreign exchange transaction gain (loss)
(572)
332
Other non-operating gain
13
6
Loss on disposal of assets
(49)
(4)
$
(608)
$
334</t>
  </si>
  <si>
    <t>Share-Based Compensation</t>
  </si>
  <si>
    <t>Disclosure of Compensation Related Costs, Share-based Payments [Abstract]</t>
  </si>
  <si>
    <t>Note 11. Share-Based Compensation
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d stock options, restricted stock awards (“RSAs”) and restricted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12.5% on a semi-annual basis thereafter. All options expire ten years after the date of grant.
The following is a summary of option activity (in thousands, except per share data):
Weighted
Weighted
Weighted
Average
Average
Average
Share Price
Weighted
Remaining
Aggregate
Number of
Exercise
on Date of
Average
Contractual
Intrinsic
shares
Price
Exercise
Fair Value
Life
Value
Outstanding, January 1, 2017
1,130
$
9.40
$
4.90
$
15,872
Exercised
(98)
7.58
$
32.88
3.82
2,479
Forfeited
(4)
9.09
4.83
197
Outstanding, March 31, 2017
1,028
$
9.57
$
5.00
6.25
$
47,883
Exercisable, March 31, 2017
913
$
9.43
6.21
$
42,673
Vested and expected to vest
1,028
$
9.57
6.25
$
47,883
As of March 31, 2017, there was approximately $0.6 million of unrecognized stock option expense, which is expected to be recognized over 0.6 years.
Restricted Stock Units/Awards
The following is a summary of RSU/RSA activity (in thousands, except per share data):
Weighted
Average Share
Weighted
Aggregate
Number of
Price on Date
Average Fair
Intrinsic
shares
of Release
Value
Value
Outstanding at January 1, 2017
517
$
14.79
$
12,128
Granted
488
37.57
18,342
Released
(59)
$
32.14
14.68
1,890
Cancelled/Forfeited
(16)
15.56
925
Outstanding, March 31, 2017
930
$
26.74
$
52,239
Exercisable, March 31, 2017
35
$
1,968
Vested and expected to vest
930
$
52,239
As of March 31, 2017, there was $23.5 million of unrecognized compensation expense related to these RSUs and RSAs. This expense is expected to be recognized over 3.5 years.
Share-Based Compensation
Employee share-based compensation expenses recognized for the periods indicated (in thousands):
Three months ended March 31,
2017
2016
Share-Based compensation - by expense type
Cost of goods sold
$
78
$
37
Research and development
265
118
Sales and marketing
80
73
General and administrative
1,084
580
Total share-based compensation expense
$
1,507
$
808
Three months ended March 31,
2017
2016
Share-Based compensation - by award type
Employee stock options
$
278
$
378
Restricted stock units
1,229
430
Total share-based compensation expense
$
1,507
$
808</t>
  </si>
  <si>
    <t>Stockholders Equity</t>
  </si>
  <si>
    <t>Equity [Abstract]</t>
  </si>
  <si>
    <t>Stockholders' Equity</t>
  </si>
  <si>
    <t>Note 12. 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Public Offerings of Common Stock
On October 17, 2016, the Company filed a Registration Statement on Form S-3 with the Securities and Exchange Commission effective November 1, 2016, providing for the public offer and sale of certain securities of the Company from time to time, at its discretion, up to an aggregate amount of $250 million. In connection with such Form S-3, the Company entered into an Equity Distribution Agreement with Raymond James &amp; Associates, Inc. pursuant to which the Company may issue and sell shares of the Company’s stock having an aggregate offering price of up to $50.0 million (the “Second ATM Offering”) from time to time through Raymond James &amp; Associates, Inc. On November 22, 2016, the Company commenced sales of common stock through the Second ATM Offering. The Company completed its Second ATM Offering in March 2017 and sold 1.6 million shares of common stock at a weighted average price of $31.55 per share, providing proceeds of $48.8 million, net of expenses and underwriting discounts and commissions.</t>
  </si>
  <si>
    <t>Geographic Information</t>
  </si>
  <si>
    <t>Segment Reporting [Abstract]</t>
  </si>
  <si>
    <t>Note 13.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7
2016
Revenues:
United States
$
4,519
$
23,239
Taiwan
51,624
23,818
China
40,081
3,365
$
96,224
$
50,422
As of the period ended
March 31,
December 31,
2017
2016
Long-lived assets:
United States
$
66,705
$
66,028
Taiwan
52,684
48,728
China
35,938
34,113
$
155,327
$
148,869</t>
  </si>
  <si>
    <t>Subsequent Events</t>
  </si>
  <si>
    <t>Subsequent Events [Abstract]</t>
  </si>
  <si>
    <t>Note 14. Subsequent Events
The Company has evaluated subsequent events through the date the financial statements were available to be issued.</t>
  </si>
  <si>
    <t>Significant Accounting Policies (Policies)</t>
  </si>
  <si>
    <t>Interim Financial Statements</t>
  </si>
  <si>
    <t>Interim Financial Statements
The unaudited condensed consolidated financial statements of the Company as of March 31, 2017 and December 31, 2016 and for the three months ended March 31, 2017 and March 31, 2016,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6. The results of operations for the three months ended March 31, 2017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Recent Accounting Pronouncements</t>
  </si>
  <si>
    <t>Recent Accounting Pronouncements
In November 2016, the FASB issued Accounting Standards Update (ASU) No. 2016-18, Statement of Cash Flows: Restricted Cash, providing guidance on the presentation of restricted cash or restricted cash equivalents in the statement of cash flows. ASU 2016-18 is effective for interim and annual periods beginning after December 15, 2017, with early adoption permitted. The amendments in this ASU would be applied using a retrospective approach. The Company is evaluating the impact of the accounting standard on the financial statements.
In August 2016, the FASB issued ASU NO. 2016-15, Statement of Cash Flows (Topic 230): Classification of Certain Cash Receipts and Cash Payments. The ASU update addresses eight specific cash flow issues that currently result in diverse practices, including debt prepayment or debt extinguishment costs, contingent consideration payments made after a business combination and separately identifiable cash flows and applicable of the predominance principle. ASU 2016-15 is effective for interim and annual periods beginning after December 15, 2017, with early adoption permitted. The Company is evaluating the impact of the accounting standard on the financial statements.
In March 2016, the FASB issued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new guidance is effective for public business entities in fiscal years beginning after December 15, 2016, and in the interim periods within those fiscal years. The guidance requires a mix of prospective, modified retrospective and retrospective transition. The Company adopted the provisions of ASU 2016-09 as of January 1, 2017. The impact from adoption of the provisions related to forfeiture rates was reflected in the Company's condensed consolidated financial statements on a modified retrospective basis, resulting in an adjustment of $0.01 million to retained earnings. Provisions related to windfall tax benefits have been adopted prospectively resulting in an adjustment of $1.2 million to retained earnings. Provisions related to the statement of cash flows remain unchanged from prior periods.
On February 25, 2016, the FASB released ASU No.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The FASB issued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is effective for public companies for fiscal years beginning after December 15, 2017, including interim periods within those fiscal years. The Company is evaluating the impact of the accounting standard on its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continues to evaluate the impact of the accounting standard on its financial statements. In order to determine the effect of the new standard, during 2016 the Company attended live and web-based training sessions hosted by experts on the new standard, identified key areas in our business that could be affected by the standard and hosted internal training sessions on the new standard for accounting staff. The Company has also begun to evaluate its internal controls framework to identify any new controls that may be necessary to comply with the new standard. Although this determination is subject to change as the Company continues to evaluate the new standard, based on our review to date, the Company does not believe that the new standard will have a material effect on its financial statements. The Company plans to adopt the new standards after December 15, 2017.</t>
  </si>
  <si>
    <t>Fair Value of Financial Instruments (Tables)</t>
  </si>
  <si>
    <t>Schedule of assets and liabilities at fair value</t>
  </si>
  <si>
    <t>The following table presents a summary of the Company’s financial instruments measured at fair value on a recurring basis for the periods indicated (in thousands):
As of March 31, 2017
As of December 31, 2016
(Level 1)
(Level 2)
(Level 3)
Total
(Level 1)
(Level 2)
(Level 3)
Total
Assets:
Cash and cash equivalents
$
59,672
$
—
$
—
$
59,672
$
50,224
$
—
$
—
$
50,224
Restricted cash
861
—
—
861
1,732
—
—
1,732
Short term investments
42
—
—
42
44
—
—
44
Total assets
$
60,575
$
—
$
—
$
60,575
$
52,000
$
—
$
—
$
52,000
Liabilities:
Bank acceptance payable
—
$
—
—
$
—
—
$
307
—
$
307
Total liabilities
$
—
$
—
$
—
$
—
$
—
$
307
$
—
$
307</t>
  </si>
  <si>
    <t>Earnings Per Share (Tables)</t>
  </si>
  <si>
    <t>Computation of basic and diluted net loss per share</t>
  </si>
  <si>
    <t>The following table sets forth the computation of the basic and diluted net income (loss) per share for the periods indicated (in thousands, except per share amounts):
Three months ended March 31,
2017
2016
Numerator:
Net income (loss)
$
19,789
$
(1,330)
Denominator:
Weighted average shares used to compute net income (loss) per share
Basic
18,598
16,930
Effective of dilutive options and restricted stock units
1,104
—
Diluted
19,702
16,930
Net income (loss) per share
Basic
$
1.06
$
(0.08)
Diluted
$
1.00
$
(0.08)</t>
  </si>
  <si>
    <t>Schedule of potentially dilutive securites</t>
  </si>
  <si>
    <t>The following potentially dilutive securities were excluded from the computation of diluted net loss per share as their effect would have been anti-dilutive (in thousands):
Three months ended March 31,
2017
2016
Employee stock options
—
782
Restricted stock units
—
57
—
839</t>
  </si>
  <si>
    <t>Inventories (Tables)</t>
  </si>
  <si>
    <t>Schedule of inventories</t>
  </si>
  <si>
    <t>Inventories, net of inventory writedowns, consist of the following for the periods indicated (in thousands):
March 31, 2017
December 31, 2016
Raw materials
$
24,328
$
21,518
Work in process and sub-assemblies
27,075
24,334
Finished goods
6,100
5,965
$
57,503
$
51,817</t>
  </si>
  <si>
    <t>Property, Plant &amp; Equipment (Tables)</t>
  </si>
  <si>
    <t>Schedule of property, plant and equipment</t>
  </si>
  <si>
    <t>Property, plant and equipment consisted of the following for the periods indicated (in thousands):
March 31, 2017
December 31, 2016
Land improvements
$
795
$
792
Building and improvements
70,568
69,368
Machinery and equipment
117,134
108,724
Furniture and fixtures
4,362
4,227
Computer equipment and software
7,095
6,836
Transportation equipment
237
236
200,191
190,183
Less accumulated depreciation and amortization
(54,000)
(49,175)
146,191
141,008
Construction in progress
3,274
1,989
Land
1,101
1,101
Property, plant and equipment, net
$
150,566
$
144,098</t>
  </si>
  <si>
    <t>Intangible Assets, net (Tables)</t>
  </si>
  <si>
    <t>Intangible assets</t>
  </si>
  <si>
    <t>Intangible assets consisted of the following for the periods indicated (in thousands):
March 31, 2017
Gross
Accumulated
Intangible
Amount
amortization
assets, net
Patents
$
6,124
$
(2,143)
$
3,981
Trademarks
14
(11)
3
Total intangible assets
$
6,138
$
(2,154)
$
3,984
December 31, 2016
Gross
Accumulated
Intangible
Amount
amortization
assets, net
Patents
$
5,987
$
(1,997)
$
3,990
Trademarks
14
(11)
3
Total intangible assets
$
6,001
$
(2,008)
$
3,993</t>
  </si>
  <si>
    <t>Notes Payable and Long-Term Debt (Tables)</t>
  </si>
  <si>
    <t>Schedule of notes payable and long-term debt</t>
  </si>
  <si>
    <t>Notes payable and long-term debt consisted of the following for the periods indicated (in thousands):
March 31, 2017
December 31, 2016
Revolving line of credit with a U.S. bank up to $40,000 with interest at LIBOR plus 2%, maturing June 30, 2018
$
—
$
—
Term loan with a U.S. bank with monthly payments of principal and interest at LIBOR plus 2%, maturing July 31, 2019
—
2,925
Term loan with a U.S. bank with monthly payments of principal and interest at LIBOR plus 2%, maturing June 30, 2020
—
9,500
Term loan with a U.S. bank with monthly payments of principal and interest at LIBOR plus 2%, maturing January 26, 2022
21,517
21,670
Notes payable to a finance company due in monthly installments with 4.5% interest, maturing May 27, 2018 and June 30, 2018
1,539
2,919
Notes payable to a finance company due in monthly installments with 4% interest, maturing March 31, 2019
5,497
5,812
Total
28,553
42,826
Less current portion
(4,690)
(7,865)
Non-current portion
$
23,863
$
34,961
Bank Acceptance Notes Payable
Bank acceptance notes issued to vendors with a zero percent interest rate
—
307</t>
  </si>
  <si>
    <t>Maturities of notes payable and long-term debt</t>
  </si>
  <si>
    <t>Maturities of long-term debt are as follows for the future one-year periods ending March 31 (in thousands):
2018
$
4,690
2019
3,600
2020
652
2021
673
2022
18,938
2023 and thereafter
—
Total outstanding
$
28,553</t>
  </si>
  <si>
    <t>Accrued Liabilities (Tables)</t>
  </si>
  <si>
    <t>Schedule of accrued liabilities</t>
  </si>
  <si>
    <t>Accrued liabilities consisted of the following for the periods indicated (in thousands):
March 31, 2017
December 31, 2016
Accrued payroll
$
5,660
$
9,231
Accrued rent
1,047
959
Accrued employee benefits
830
1,572
Accrued state and local taxes
368
607
Advance payments
370
252
Accrued product warranty
750
705
Accrued commission expenses
271
205
Accrued professional fees
311
163
Accrued other
928
758
$
10,535
$
14,452</t>
  </si>
  <si>
    <t>Other Income and Expense (Tables)</t>
  </si>
  <si>
    <t>Schedule of other income and expense</t>
  </si>
  <si>
    <t>Other income and (expense) consisted of the following for the periods indicated (in thousands):
Three months ended March 31,
2017
2016
Foreign exchange transaction gain (loss)
(572)
332
Other non-operating gain
13
6
Loss on disposal of assets
(49)
(4)
$
(608)
$
334</t>
  </si>
  <si>
    <t>Share-Based Compensation (Tables)</t>
  </si>
  <si>
    <t>Summary of option activity</t>
  </si>
  <si>
    <t>The following is a summary of option activity (in thousands, except per share data):
Weighted
Weighted
Weighted
Average
Average
Average
Share Price
Weighted
Remaining
Aggregate
Number of
Exercise
on Date of
Average
Contractual
Intrinsic
shares
Price
Exercise
Fair Value
Life
Value
Outstanding, January 1, 2017
1,130
$
9.40
$
4.90
$
15,872
Exercised
(98)
7.58
$
32.88
3.82
2,479
Forfeited
(4)
9.09
4.83
197
Outstanding, March 31, 2017
1,028
$
9.57
$
5.00
6.25
$
47,883
Exercisable, March 31, 2017
913
$
9.43
6.21
$
42,673
Vested and expected to vest
1,028
$
9.57
6.25
$
47,883</t>
  </si>
  <si>
    <t>Summary of RSU/RSA activity</t>
  </si>
  <si>
    <t>The following is a summary of RSU/RSA activity (in thousands, except per share data):
Weighted
Average Share
Weighted
Aggregate
Number of
Price on Date
Average Fair
Intrinsic
shares
of Release
Value
Value
Outstanding at January 1, 2017
517
$
14.79
$
12,128
Granted
488
37.57
18,342
Released
(59)
$
32.14
14.68
1,890
Cancelled/Forfeited
(16)
15.56
925
Outstanding, March 31, 2017
930
$
26.74
$
52,239
Exercisable, March 31, 2017
35
$
1,968
Vested and expected to vest
930
$
52,239</t>
  </si>
  <si>
    <t>Schedule of employee stock-based compensation expenses</t>
  </si>
  <si>
    <t>Employee share-based compensation expenses recognized for the periods indicated (in thousands):
Three months ended March 31,
2017
2016
Share-Based compensation - by expense type
Cost of goods sold
$
78
$
37
Research and development
265
118
Sales and marketing
80
73
General and administrative
1,084
580
Total share-based compensation expense
$
1,507
$
808
Three months ended March 31,
2017
2016
Share-Based compensation - by award type
Employee stock options
$
278
$
378
Restricted stock units
1,229
430
Total share-based compensation expense
$
1,507
$
808</t>
  </si>
  <si>
    <t>Geographic Information (Tables)</t>
  </si>
  <si>
    <t>Revenue information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7
2016
Revenues:
United States
$
4,519
$
23,239
Taiwan
51,624
23,818
China
40,081
3,365
$
96,224
$
50,422</t>
  </si>
  <si>
    <t>Long-lived assets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As of the period ended
March 31,
December 31,
2017
2016
Long-lived assets:
United States
$
66,705
$
66,028
Taiwan
52,684
48,728
China
35,938
34,113
$
155,327
$
148,869</t>
  </si>
  <si>
    <t>Significant Accounting Policies (Details) $ in Thousands</t>
  </si>
  <si>
    <t>Mar. 31, 2017USD ($)</t>
  </si>
  <si>
    <t>Windfall tax benefits</t>
  </si>
  <si>
    <t>Accounting Standards Update 2016-09</t>
  </si>
  <si>
    <t>Retained earnings</t>
  </si>
  <si>
    <t>Fair Value of Financial Instruments (Details) - USD ($) $ in Thousands</t>
  </si>
  <si>
    <t>Liabilities:</t>
  </si>
  <si>
    <t>Fair Value, Measurements, Recurring [Member]</t>
  </si>
  <si>
    <t>Assets:</t>
  </si>
  <si>
    <t>Short term investments</t>
  </si>
  <si>
    <t>Total assets</t>
  </si>
  <si>
    <t>Total liabilities</t>
  </si>
  <si>
    <t>Level 1 [Member] | Fair Value, Measurements, Recurring [Member]</t>
  </si>
  <si>
    <t>Level 2 [Member] | Fair Value, Measurements, Recurring [Member]</t>
  </si>
  <si>
    <t>Earnings Per Share (Details) - USD ($) $ / shares in Units, $ in Thousands</t>
  </si>
  <si>
    <t>Numerator:</t>
  </si>
  <si>
    <t>Weighted average shares used to compute net income (loss) per share</t>
  </si>
  <si>
    <t>Basic</t>
  </si>
  <si>
    <t>Effective of dilutive options and restricted stock units</t>
  </si>
  <si>
    <t>Diluted</t>
  </si>
  <si>
    <t>Earnings Per Share (Details - Potentially Dilutive Shares) shares in Thousands</t>
  </si>
  <si>
    <t>Mar. 31, 2016shares</t>
  </si>
  <si>
    <t>Potentially dilutive securities excluded from EPS</t>
  </si>
  <si>
    <t>Employee Stock Option [Member]</t>
  </si>
  <si>
    <t>Restricted stock units</t>
  </si>
  <si>
    <t>Inventories (Details) - USD ($) $ in Thousands</t>
  </si>
  <si>
    <t>Raw materials</t>
  </si>
  <si>
    <t>Work in process and sub-assemblies</t>
  </si>
  <si>
    <t>Finished goods</t>
  </si>
  <si>
    <t>Inventories - Narrative (Details) - USD ($) $ in Millions</t>
  </si>
  <si>
    <t>Lower of cost or market adjustment for inventory</t>
  </si>
  <si>
    <t>Property, Plant &amp;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Property, plant and equipment, net</t>
  </si>
  <si>
    <t>Land improvements [Member]</t>
  </si>
  <si>
    <t>Building and improvements [Member]</t>
  </si>
  <si>
    <t>Machinery and equipment [Member]</t>
  </si>
  <si>
    <t>Furniture and fixtures [Member]</t>
  </si>
  <si>
    <t>Computer equipment and software [Member]</t>
  </si>
  <si>
    <t>Transportation equipment [Member]</t>
  </si>
  <si>
    <t>Property, Plant &amp; Equipment - (Details Narrative) - USD ($) $ in Millions</t>
  </si>
  <si>
    <t>Depreciation expense</t>
  </si>
  <si>
    <t>Cost of Sales, depreciation</t>
  </si>
  <si>
    <t>Intangible Assets, net (Details) - USD ($) $ in Thousands</t>
  </si>
  <si>
    <t>Gross Amount</t>
  </si>
  <si>
    <t>Accumulated amortization</t>
  </si>
  <si>
    <t>Patents [Member]</t>
  </si>
  <si>
    <t>Trademarks [Member]</t>
  </si>
  <si>
    <t>Intangible Assets, net - (Details Narrative) - USD ($) $ in Millions</t>
  </si>
  <si>
    <t>Amortization expense for intangible assets</t>
  </si>
  <si>
    <t>License</t>
  </si>
  <si>
    <t>Weighted average amortization period</t>
  </si>
  <si>
    <t>8 years</t>
  </si>
  <si>
    <t>Notes Payable and Long-Term Debt (Details) - USD ($) $ in Thousands</t>
  </si>
  <si>
    <t>Notes payable and long-term debt</t>
  </si>
  <si>
    <t>Long term portion of notes payable and long-term debt</t>
  </si>
  <si>
    <t>Bank acceptance notes</t>
  </si>
  <si>
    <t>London Interbank Offered Rate (LIBOR) [Member]</t>
  </si>
  <si>
    <t>Interest rate description</t>
  </si>
  <si>
    <t>0.98278%</t>
  </si>
  <si>
    <t>Term loan 1</t>
  </si>
  <si>
    <t>Debt maturity date</t>
  </si>
  <si>
    <t>Jul. 31,
		2019</t>
  </si>
  <si>
    <t>Term loan 1 | London Interbank Offered Rate (LIBOR) [Member]</t>
  </si>
  <si>
    <t>Basis spread on variable rate</t>
  </si>
  <si>
    <t>2.00%</t>
  </si>
  <si>
    <t>Term loan 2</t>
  </si>
  <si>
    <t>Jun. 30,
		2020</t>
  </si>
  <si>
    <t>Term loan 2 | London Interbank Offered Rate (LIBOR) [Member]</t>
  </si>
  <si>
    <t>Term loan 3</t>
  </si>
  <si>
    <t>Jan. 26,
		2022</t>
  </si>
  <si>
    <t>Term loan 3 | London Interbank Offered Rate (LIBOR) [Member]</t>
  </si>
  <si>
    <t>Note payable 1</t>
  </si>
  <si>
    <t>Jun. 30,
		2018</t>
  </si>
  <si>
    <t>Stated interest rate</t>
  </si>
  <si>
    <t>4.50%</t>
  </si>
  <si>
    <t>Note payable 2</t>
  </si>
  <si>
    <t>Mar. 31,
		2019</t>
  </si>
  <si>
    <t>Interest rate</t>
  </si>
  <si>
    <t>4%</t>
  </si>
  <si>
    <t>Revolving Line of Credit | Revolving Line of Credit 1</t>
  </si>
  <si>
    <t>Revolving line of credit maximum borrowing capacity</t>
  </si>
  <si>
    <t>Revolving Line of Credit | Revolving Line of Credit 1 | London Interbank Offered Rate (LIBOR) [Member]</t>
  </si>
  <si>
    <t>Maturity dates ranging from January 2016 to June 2016</t>
  </si>
  <si>
    <t>0.00%</t>
  </si>
  <si>
    <t>Notes Payable and Long-Term Debt - Debt Maturities (Details) $ in Thousands</t>
  </si>
  <si>
    <t>Total outstanding</t>
  </si>
  <si>
    <t>Notes Payable and Long-Term Debt - Term Debt - Narrative2 (Details) $ in Thousands</t>
  </si>
  <si>
    <t>Feb. 27, 2017USD ($)</t>
  </si>
  <si>
    <t>Jan. 29, 2017USD ($)</t>
  </si>
  <si>
    <t>Oct. 01, 2016</t>
  </si>
  <si>
    <t>Sep. 27, 2016</t>
  </si>
  <si>
    <t>Sep. 25, 2016</t>
  </si>
  <si>
    <t>Sep. 24, 2016</t>
  </si>
  <si>
    <t>Jun. 25, 2016USD ($)</t>
  </si>
  <si>
    <t>Jun. 24, 2016USD ($)</t>
  </si>
  <si>
    <t>Jun. 30, 2015</t>
  </si>
  <si>
    <t>Mar. 31, 2017TWD</t>
  </si>
  <si>
    <t>Sep. 30, 2016</t>
  </si>
  <si>
    <t>Mar. 31, 2016USD ($)</t>
  </si>
  <si>
    <t>Dec. 31, 2016USD ($)</t>
  </si>
  <si>
    <t>Repayments of Lines of Credit</t>
  </si>
  <si>
    <t>Bank acceptance notes outstanding</t>
  </si>
  <si>
    <t>Unused borrowing capacity</t>
  </si>
  <si>
    <t>Restricted cash, investments or security deposit associated with loan facilities</t>
  </si>
  <si>
    <t>Letter of Credit [Member]</t>
  </si>
  <si>
    <t>East West Bank and Comerica Bank [Member] | Construction Loan 1</t>
  </si>
  <si>
    <t>Term of revolving credit facility</t>
  </si>
  <si>
    <t>64 months</t>
  </si>
  <si>
    <t>East West Bank and Comerica Bank [Member] | Modification Agreement [Member]</t>
  </si>
  <si>
    <t>Draw down period</t>
  </si>
  <si>
    <t>15 months</t>
  </si>
  <si>
    <t>66 months</t>
  </si>
  <si>
    <t>Amortization Period</t>
  </si>
  <si>
    <t>300 months</t>
  </si>
  <si>
    <t>East West Bank and Comerica Bank [Member] | Second Modification [Member]</t>
  </si>
  <si>
    <t>60 months</t>
  </si>
  <si>
    <t>East West Bank and Comerica Bank [Member] | London Interbank Offered Rate (LIBOR) [Member] | Modification Agreement [Member]</t>
  </si>
  <si>
    <t>LIBOR Borrowing Rate plus 2.0%</t>
  </si>
  <si>
    <t>East West Bank and Comerica Bank [Member] | One Month LIBOR Rate [Member] | Modification Agreement [Member]</t>
  </si>
  <si>
    <t>one-month LIBOR Borrowing Rate plus 2.75%</t>
  </si>
  <si>
    <t>2.75%</t>
  </si>
  <si>
    <t>East West Bank and Comerica Bank [Member] | First Amendment [Member] | London Interbank Offered Rate (LIBOR) [Member]</t>
  </si>
  <si>
    <t>Interest rate on line of credit description</t>
  </si>
  <si>
    <t>LIBOR Borrowing Rate plus 2.75%</t>
  </si>
  <si>
    <t>East West Bank [Member] | Modification Agreement [Member]</t>
  </si>
  <si>
    <t>East West Bank [Member] | Second Modification [Member]</t>
  </si>
  <si>
    <t>Revolving line of credit amount outstanding</t>
  </si>
  <si>
    <t>China Construction Bank</t>
  </si>
  <si>
    <t>Chailease Finance Co. Ltd. [Member] | Purchase and Sale Contract and a Finance Lease Agreement</t>
  </si>
  <si>
    <t>Termination agreement payment</t>
  </si>
  <si>
    <t>Chailease Finance Co. Ltd. [Member] | Finance Lease 1 [Member]</t>
  </si>
  <si>
    <t>Note payable</t>
  </si>
  <si>
    <t>Chailease Finance Co. Ltd. [Member] | Finance Lease 1 [Member] | Purchase and Sale Contract and a Finance Lease Agreement</t>
  </si>
  <si>
    <t>Lease purchase price | TWD</t>
  </si>
  <si>
    <t>Intial payment amount</t>
  </si>
  <si>
    <t>Financial lease term</t>
  </si>
  <si>
    <t>3 years</t>
  </si>
  <si>
    <t>Chailease Finance Co. Ltd. [Member] | Finance Lease 1 [Member] | Purchase and Sale Contract and a Finance Lease Agreement | Minimum</t>
  </si>
  <si>
    <t>Lease payment range price</t>
  </si>
  <si>
    <t>Chailease Finance Co. Ltd. [Member] | Finance Lease 1 [Member] | Purchase and Sale Contract and a Finance Lease Agreement | Maximum</t>
  </si>
  <si>
    <t>Chailease Finance Co. Ltd. [Member] | Finance Lease 2 [Member]</t>
  </si>
  <si>
    <t>Lease purchase price</t>
  </si>
  <si>
    <t>Financial lease Interest rate</t>
  </si>
  <si>
    <t>4.00%</t>
  </si>
  <si>
    <t>Chailease Finance Co. Ltd. [Member] | Finance Lease 2 [Member] | Minimum</t>
  </si>
  <si>
    <t>Lease payment range price | TWD</t>
  </si>
  <si>
    <t>Chailease Finance Co. Ltd. [Member] | Finance Lease 2 [Member] | Maximum</t>
  </si>
  <si>
    <t>Revolving Line of Credit | East West Bank and Comerica Bank [Member] | First Amendment [Member]</t>
  </si>
  <si>
    <t>Revolving line of credit, maturity date</t>
  </si>
  <si>
    <t>1 year</t>
  </si>
  <si>
    <t>5 years</t>
  </si>
  <si>
    <t>Revolving Line of Credit | East West Bank and Comerica Bank [Member] | First Amendment [Member] | London Interbank Offered Rate (LIBOR) [Member]</t>
  </si>
  <si>
    <t>Revolving Line of Credit | East West Bank and Comerica Bank [Member] | First Amendment [Member] | London Interbank Offered Rate (LIBOR) [Member] | Minimum</t>
  </si>
  <si>
    <t>Revolving Line of Credit | East West Bank and Comerica Bank [Member] | First Amendment [Member] | London Interbank Offered Rate (LIBOR) [Member] | Maximum</t>
  </si>
  <si>
    <t>3.00%</t>
  </si>
  <si>
    <t>Term Loan [Member] | East West Bank and Comerica Bank [Member] | First Amendment [Member]</t>
  </si>
  <si>
    <t>Term Loan [Member] | East West Bank [Member]</t>
  </si>
  <si>
    <t>Equipment Term Loan [Member] | East West Bank and Comerica Bank [Member] | First Amendment [Member]</t>
  </si>
  <si>
    <t>Accrued Liabilities (Details) - USD ($) $ in Thousands</t>
  </si>
  <si>
    <t>Accrued payroll</t>
  </si>
  <si>
    <t>Accrued rent</t>
  </si>
  <si>
    <t>Accrued employee benefits</t>
  </si>
  <si>
    <t>Accrued state and local taxes</t>
  </si>
  <si>
    <t>Advance payments</t>
  </si>
  <si>
    <t>Accrued product warranty</t>
  </si>
  <si>
    <t>Accrued commission expenses</t>
  </si>
  <si>
    <t>Accrued professional fees</t>
  </si>
  <si>
    <t>Accrued other</t>
  </si>
  <si>
    <t>Total accrued liabilities</t>
  </si>
  <si>
    <t>Other Income and Expense (Details) - USD ($) $ in Thousands</t>
  </si>
  <si>
    <t>Foreign exchange transaction gain (loss)</t>
  </si>
  <si>
    <t>Other non-operating gain</t>
  </si>
  <si>
    <t>Other income and expense, net</t>
  </si>
  <si>
    <t>Share-Based Compensation - Option Activity (Details) - Employee Stock Option [Member] $ / shares in Units, shares in Thousands, $ in Thousands</t>
  </si>
  <si>
    <t>Mar. 31, 2017USD ($)$ / sharesshares</t>
  </si>
  <si>
    <t>Number of Shares</t>
  </si>
  <si>
    <t>Outstanding, beginning balance | shares</t>
  </si>
  <si>
    <t>Exercised | shares</t>
  </si>
  <si>
    <t>Forfeited | shares</t>
  </si>
  <si>
    <t>Outstanding, ending balance | shares</t>
  </si>
  <si>
    <t>Exericsable, ending balance | shares</t>
  </si>
  <si>
    <t>Vested and expected to vest | shares</t>
  </si>
  <si>
    <t>Weighted Average Exercise Price</t>
  </si>
  <si>
    <t>Outstanding, beginning balance</t>
  </si>
  <si>
    <t>Exercised</t>
  </si>
  <si>
    <t>Forfeited</t>
  </si>
  <si>
    <t>Outstanding, ending balance</t>
  </si>
  <si>
    <t>Exericsable, ending balance</t>
  </si>
  <si>
    <t>Vested and expected to vest</t>
  </si>
  <si>
    <t>Weighted Average Share Price on Date of Exercise</t>
  </si>
  <si>
    <t>Weighted Average Fair Value [Abstract]</t>
  </si>
  <si>
    <t>Weighted Average Remaining Contractual Life</t>
  </si>
  <si>
    <t>6 years 3 months</t>
  </si>
  <si>
    <t>Exercisable, ending balance</t>
  </si>
  <si>
    <t>6 years 2 months 16 days</t>
  </si>
  <si>
    <t>Aggregate Intrinsic Value</t>
  </si>
  <si>
    <t>Aggregate intrinsic value, beginning balance | $</t>
  </si>
  <si>
    <t>Exercised | $</t>
  </si>
  <si>
    <t>Forfeited | $</t>
  </si>
  <si>
    <t>Aggregate intrinsic value, ending balance | $</t>
  </si>
  <si>
    <t>Exercisable, ending balance | $</t>
  </si>
  <si>
    <t>Vested and expected to vest | $</t>
  </si>
  <si>
    <t>Share-Based Compensation - Restricted Stock Units (Details) - Restricted stock units $ / shares in Units, shares in Thousands, $ in Thousands</t>
  </si>
  <si>
    <t>Number of shares</t>
  </si>
  <si>
    <t>Granted | shares</t>
  </si>
  <si>
    <t>Released | shares</t>
  </si>
  <si>
    <t>Cancelled/Forfeited | shares</t>
  </si>
  <si>
    <t>Exercisable, ending balance | shares</t>
  </si>
  <si>
    <t>Weighted Average Share Price on Date of Release | $ / shares</t>
  </si>
  <si>
    <t>Weighted Average Fair Value</t>
  </si>
  <si>
    <t>Outstanding, beginning balance | $ / shares</t>
  </si>
  <si>
    <t>Granted | $ / shares</t>
  </si>
  <si>
    <t>Released | $ / shares</t>
  </si>
  <si>
    <t>Cancelled/Forfeited | $ / shares</t>
  </si>
  <si>
    <t>Outstanding, ending balance | $ / shares</t>
  </si>
  <si>
    <t>Aggregate Intrinsic Value [Abstract]</t>
  </si>
  <si>
    <t>Aggregate intrinsic value, outstanding | $</t>
  </si>
  <si>
    <t>Granted | $</t>
  </si>
  <si>
    <t>Released | $</t>
  </si>
  <si>
    <t>Cancelled/Forfeited | $</t>
  </si>
  <si>
    <t>Share-Based Compensation - Share Based Compensation Expense (Details) - USD ($) $ in Thousands</t>
  </si>
  <si>
    <t>Total share-based compensation expense</t>
  </si>
  <si>
    <t>Cost of sales [Member]</t>
  </si>
  <si>
    <t>Research and development [Member]</t>
  </si>
  <si>
    <t>Sales and marketing [Member]</t>
  </si>
  <si>
    <t>General and administrative [Member]</t>
  </si>
  <si>
    <t>Share-Based Compensation - Narrative (Details) $ in Millions</t>
  </si>
  <si>
    <t>Mar. 31, 2017USD ($)plan</t>
  </si>
  <si>
    <t>Number of incentive plans | plan</t>
  </si>
  <si>
    <t>Options Exercisable (as a percent)</t>
  </si>
  <si>
    <t>25.00%</t>
  </si>
  <si>
    <t>Options Expiration Period</t>
  </si>
  <si>
    <t>10 years</t>
  </si>
  <si>
    <t>Semi annual payment</t>
  </si>
  <si>
    <t>12.50%</t>
  </si>
  <si>
    <t>Compensation cost on unvested options not yet recognized</t>
  </si>
  <si>
    <t>Compensation cost unrecognized weighted average period</t>
  </si>
  <si>
    <t>7 months 6 days</t>
  </si>
  <si>
    <t>3 years 6 months</t>
  </si>
  <si>
    <t>Stockholders Equity - Narrative (Details) - USD ($) $ / shares in Units, $ in Thousands</t>
  </si>
  <si>
    <t>Oct. 17, 2016</t>
  </si>
  <si>
    <t>Issuance of common stock, net value</t>
  </si>
  <si>
    <t>Proceeds from common share</t>
  </si>
  <si>
    <t>ATM Offering [Member]</t>
  </si>
  <si>
    <t>Stock sold new, shares issued</t>
  </si>
  <si>
    <t>Common stock, shares</t>
  </si>
  <si>
    <t>Second ATM Offering [Member]</t>
  </si>
  <si>
    <t>Weighted average price per share</t>
  </si>
  <si>
    <t>Share price</t>
  </si>
  <si>
    <t>Geographic Information - Revenues (Details) - USD ($) $ in Thousands</t>
  </si>
  <si>
    <t>Revenues</t>
  </si>
  <si>
    <t>UNITED STATES</t>
  </si>
  <si>
    <t>TAIWAN, PROVINCE OF CHINA</t>
  </si>
  <si>
    <t>CHINA</t>
  </si>
  <si>
    <t>Geographic Information - Long Lived Assets (Details) - USD ($) $ in Thousands</t>
  </si>
  <si>
    <t>Long-lived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TWD &quot;#,##0_);_(&quot;TW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8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9986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4</v>
      </c>
    </row>
    <row r="4" spans="1:2">
      <c r="A4" s="4" t="s">
        <v>3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8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672</v>
      </c>
      <c r="C3" s="7" t="n">
        <v>50224</v>
      </c>
    </row>
    <row r="4" spans="1:3">
      <c r="A4" s="4" t="s">
        <v>31</v>
      </c>
      <c r="B4" s="5" t="n">
        <v>861</v>
      </c>
      <c r="C4" s="5" t="n">
        <v>1732</v>
      </c>
    </row>
    <row r="5" spans="1:3">
      <c r="A5" s="4" t="s">
        <v>32</v>
      </c>
      <c r="B5" s="5" t="n">
        <v>42</v>
      </c>
      <c r="C5" s="5" t="n">
        <v>44</v>
      </c>
    </row>
    <row r="6" spans="1:3">
      <c r="A6" s="4" t="s">
        <v>33</v>
      </c>
      <c r="B6" s="5" t="n">
        <v>66759</v>
      </c>
      <c r="C6" s="5" t="n">
        <v>49766</v>
      </c>
    </row>
    <row r="7" spans="1:3">
      <c r="A7" s="4" t="s">
        <v>34</v>
      </c>
      <c r="B7" s="5" t="n">
        <v>57503</v>
      </c>
      <c r="C7" s="5" t="n">
        <v>51817</v>
      </c>
    </row>
    <row r="8" spans="1:3">
      <c r="A8" s="4" t="s">
        <v>35</v>
      </c>
      <c r="B8" s="5" t="n">
        <v>9385</v>
      </c>
      <c r="C8" s="5" t="n">
        <v>3969</v>
      </c>
    </row>
    <row r="9" spans="1:3">
      <c r="A9" s="4" t="s">
        <v>36</v>
      </c>
      <c r="B9" s="5" t="n">
        <v>194222</v>
      </c>
      <c r="C9" s="5" t="n">
        <v>157552</v>
      </c>
    </row>
    <row r="10" spans="1:3">
      <c r="A10" s="4" t="s">
        <v>37</v>
      </c>
      <c r="C10" s="5" t="n">
        <v>8</v>
      </c>
    </row>
    <row r="11" spans="1:3">
      <c r="A11" s="4" t="s">
        <v>38</v>
      </c>
      <c r="B11" s="5" t="n">
        <v>150566</v>
      </c>
      <c r="C11" s="5" t="n">
        <v>144098</v>
      </c>
    </row>
    <row r="12" spans="1:3">
      <c r="A12" s="4" t="s">
        <v>39</v>
      </c>
      <c r="B12" s="5" t="n">
        <v>777</v>
      </c>
      <c r="C12" s="5" t="n">
        <v>778</v>
      </c>
    </row>
    <row r="13" spans="1:3">
      <c r="A13" s="4" t="s">
        <v>40</v>
      </c>
      <c r="B13" s="5" t="n">
        <v>3984</v>
      </c>
      <c r="C13" s="5" t="n">
        <v>3993</v>
      </c>
    </row>
    <row r="14" spans="1:3">
      <c r="A14" s="4" t="s">
        <v>41</v>
      </c>
      <c r="B14" s="5" t="n">
        <v>12049</v>
      </c>
      <c r="C14" s="5" t="n">
        <v>11421</v>
      </c>
    </row>
    <row r="15" spans="1:3">
      <c r="A15" s="4" t="s">
        <v>42</v>
      </c>
      <c r="B15" s="5" t="n">
        <v>6028</v>
      </c>
      <c r="C15" s="5" t="n">
        <v>4468</v>
      </c>
    </row>
    <row r="16" spans="1:3">
      <c r="A16" s="4" t="s">
        <v>43</v>
      </c>
      <c r="B16" s="5" t="n">
        <v>367626</v>
      </c>
      <c r="C16" s="5" t="n">
        <v>322318</v>
      </c>
    </row>
    <row r="17" spans="1:3">
      <c r="A17" s="3" t="s">
        <v>44</v>
      </c>
    </row>
    <row r="18" spans="1:3">
      <c r="A18" s="4" t="s">
        <v>45</v>
      </c>
      <c r="B18" s="5" t="n">
        <v>4690</v>
      </c>
      <c r="C18" s="5" t="n">
        <v>7865</v>
      </c>
    </row>
    <row r="19" spans="1:3">
      <c r="A19" s="4" t="s">
        <v>46</v>
      </c>
      <c r="B19" s="5" t="n">
        <v>48252</v>
      </c>
      <c r="C19" s="5" t="n">
        <v>36375</v>
      </c>
    </row>
    <row r="20" spans="1:3">
      <c r="A20" s="4" t="s">
        <v>47</v>
      </c>
      <c r="C20" s="5" t="n">
        <v>307</v>
      </c>
    </row>
    <row r="21" spans="1:3">
      <c r="A21" s="4" t="s">
        <v>48</v>
      </c>
      <c r="B21" s="5" t="n">
        <v>4113</v>
      </c>
      <c r="C21" s="5" t="n">
        <v>974</v>
      </c>
    </row>
    <row r="22" spans="1:3">
      <c r="A22" s="4" t="s">
        <v>49</v>
      </c>
      <c r="B22" s="5" t="n">
        <v>10535</v>
      </c>
      <c r="C22" s="5" t="n">
        <v>14452</v>
      </c>
    </row>
    <row r="23" spans="1:3">
      <c r="A23" s="4" t="s">
        <v>50</v>
      </c>
      <c r="B23" s="5" t="n">
        <v>67590</v>
      </c>
      <c r="C23" s="5" t="n">
        <v>59973</v>
      </c>
    </row>
    <row r="24" spans="1:3">
      <c r="A24" s="4" t="s">
        <v>51</v>
      </c>
      <c r="B24" s="5" t="n">
        <v>23863</v>
      </c>
      <c r="C24" s="5" t="n">
        <v>34961</v>
      </c>
    </row>
    <row r="25" spans="1:3">
      <c r="A25" s="4" t="s">
        <v>52</v>
      </c>
      <c r="B25" s="5" t="n">
        <v>91453</v>
      </c>
      <c r="C25" s="5" t="n">
        <v>94934</v>
      </c>
    </row>
    <row r="26" spans="1:3">
      <c r="A26" s="3" t="s">
        <v>53</v>
      </c>
    </row>
    <row r="27" spans="1:3">
      <c r="A27" s="4" t="s">
        <v>54</v>
      </c>
      <c r="B27" s="5" t="n">
        <v>19</v>
      </c>
      <c r="C27" s="5" t="n">
        <v>18</v>
      </c>
    </row>
    <row r="28" spans="1:3">
      <c r="A28" s="4" t="s">
        <v>55</v>
      </c>
      <c r="B28" s="5" t="n">
        <v>288606</v>
      </c>
      <c r="C28" s="5" t="n">
        <v>265264</v>
      </c>
    </row>
    <row r="29" spans="1:3">
      <c r="A29" s="4" t="s">
        <v>56</v>
      </c>
      <c r="B29" s="5" t="n">
        <v>3572</v>
      </c>
      <c r="C29" s="5" t="n">
        <v>-885</v>
      </c>
    </row>
    <row r="30" spans="1:3">
      <c r="A30" s="4" t="s">
        <v>57</v>
      </c>
      <c r="B30" s="5" t="n">
        <v>-16024</v>
      </c>
      <c r="C30" s="5" t="n">
        <v>-37013</v>
      </c>
    </row>
    <row r="31" spans="1:3">
      <c r="A31" s="4" t="s">
        <v>58</v>
      </c>
      <c r="B31" s="5" t="n">
        <v>276173</v>
      </c>
      <c r="C31" s="5" t="n">
        <v>227384</v>
      </c>
    </row>
    <row r="32" spans="1:3">
      <c r="A32" s="4" t="s">
        <v>59</v>
      </c>
      <c r="B32" s="7" t="n">
        <v>367626</v>
      </c>
      <c r="C32" s="7" t="n">
        <v>322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3" t="s">
        <v>61</v>
      </c>
    </row>
    <row r="3" spans="1:3">
      <c r="A3" s="4" t="s">
        <v>62</v>
      </c>
      <c r="B3" s="7" t="n">
        <v>31</v>
      </c>
      <c r="C3" s="7" t="n">
        <v>31</v>
      </c>
    </row>
    <row r="4" spans="1:3">
      <c r="A4" s="4" t="s">
        <v>63</v>
      </c>
      <c r="B4" s="7" t="n">
        <v>54000</v>
      </c>
      <c r="C4" s="7" t="n">
        <v>49175</v>
      </c>
    </row>
    <row r="5" spans="1:3">
      <c r="A5" s="4" t="s">
        <v>64</v>
      </c>
      <c r="B5" s="8" t="n">
        <v>0.001</v>
      </c>
      <c r="C5" s="8" t="n">
        <v>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45000000</v>
      </c>
      <c r="C10" s="5" t="n">
        <v>45000000</v>
      </c>
    </row>
    <row r="11" spans="1:3">
      <c r="A11" s="4" t="s">
        <v>70</v>
      </c>
      <c r="B11" s="5" t="n">
        <v>18984000</v>
      </c>
      <c r="C11" s="5" t="n">
        <v>18400000</v>
      </c>
    </row>
    <row r="12" spans="1:3">
      <c r="A12" s="4" t="s">
        <v>71</v>
      </c>
      <c r="B12" s="5" t="n">
        <v>18984000</v>
      </c>
      <c r="C12" s="5" t="n">
        <v>18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8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50</v>
      </c>
      <c r="B1" s="2" t="s">
        <v>1</v>
      </c>
    </row>
    <row r="2" spans="1:2">
      <c r="B2" s="2" t="s">
        <v>251</v>
      </c>
    </row>
    <row r="3" spans="1:2">
      <c r="A3" s="4" t="s">
        <v>252</v>
      </c>
      <c r="B3" s="7" t="n">
        <v>1200</v>
      </c>
    </row>
    <row r="4" spans="1:2">
      <c r="A4" s="4" t="s">
        <v>253</v>
      </c>
    </row>
    <row r="5" spans="1:2">
      <c r="A5" s="4" t="s">
        <v>254</v>
      </c>
      <c r="B5" s="7"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5</v>
      </c>
      <c r="B1" s="2" t="s">
        <v>2</v>
      </c>
      <c r="C1" s="2" t="s">
        <v>28</v>
      </c>
    </row>
    <row r="2" spans="1:3">
      <c r="A2" s="3" t="s">
        <v>256</v>
      </c>
    </row>
    <row r="3" spans="1:3">
      <c r="A3" s="4" t="s">
        <v>47</v>
      </c>
      <c r="C3" s="7" t="n">
        <v>307</v>
      </c>
    </row>
    <row r="4" spans="1:3">
      <c r="A4" s="4" t="s">
        <v>257</v>
      </c>
    </row>
    <row r="5" spans="1:3">
      <c r="A5" s="3" t="s">
        <v>258</v>
      </c>
    </row>
    <row r="6" spans="1:3">
      <c r="A6" s="4" t="s">
        <v>30</v>
      </c>
      <c r="B6" s="7" t="n">
        <v>59672</v>
      </c>
      <c r="C6" s="5" t="n">
        <v>50224</v>
      </c>
    </row>
    <row r="7" spans="1:3">
      <c r="A7" s="4" t="s">
        <v>31</v>
      </c>
      <c r="B7" s="5" t="n">
        <v>861</v>
      </c>
      <c r="C7" s="5" t="n">
        <v>1732</v>
      </c>
    </row>
    <row r="8" spans="1:3">
      <c r="A8" s="4" t="s">
        <v>259</v>
      </c>
      <c r="B8" s="5" t="n">
        <v>42</v>
      </c>
      <c r="C8" s="5" t="n">
        <v>44</v>
      </c>
    </row>
    <row r="9" spans="1:3">
      <c r="A9" s="4" t="s">
        <v>260</v>
      </c>
      <c r="B9" s="5" t="n">
        <v>60575</v>
      </c>
      <c r="C9" s="5" t="n">
        <v>52000</v>
      </c>
    </row>
    <row r="10" spans="1:3">
      <c r="A10" s="3" t="s">
        <v>256</v>
      </c>
    </row>
    <row r="11" spans="1:3">
      <c r="A11" s="4" t="s">
        <v>47</v>
      </c>
      <c r="C11" s="5" t="n">
        <v>307</v>
      </c>
    </row>
    <row r="12" spans="1:3">
      <c r="A12" s="4" t="s">
        <v>261</v>
      </c>
      <c r="C12" s="5" t="n">
        <v>307</v>
      </c>
    </row>
    <row r="13" spans="1:3">
      <c r="A13" s="4" t="s">
        <v>262</v>
      </c>
    </row>
    <row r="14" spans="1:3">
      <c r="A14" s="3" t="s">
        <v>258</v>
      </c>
    </row>
    <row r="15" spans="1:3">
      <c r="A15" s="4" t="s">
        <v>30</v>
      </c>
      <c r="B15" s="5" t="n">
        <v>59672</v>
      </c>
      <c r="C15" s="5" t="n">
        <v>50224</v>
      </c>
    </row>
    <row r="16" spans="1:3">
      <c r="A16" s="4" t="s">
        <v>31</v>
      </c>
      <c r="B16" s="5" t="n">
        <v>861</v>
      </c>
      <c r="C16" s="5" t="n">
        <v>1732</v>
      </c>
    </row>
    <row r="17" spans="1:3">
      <c r="A17" s="4" t="s">
        <v>259</v>
      </c>
      <c r="B17" s="5" t="n">
        <v>42</v>
      </c>
      <c r="C17" s="5" t="n">
        <v>44</v>
      </c>
    </row>
    <row r="18" spans="1:3">
      <c r="A18" s="4" t="s">
        <v>260</v>
      </c>
      <c r="B18" s="7" t="n">
        <v>60575</v>
      </c>
      <c r="C18" s="5" t="n">
        <v>52000</v>
      </c>
    </row>
    <row r="19" spans="1:3">
      <c r="A19" s="4" t="s">
        <v>263</v>
      </c>
    </row>
    <row r="20" spans="1:3">
      <c r="A20" s="3" t="s">
        <v>256</v>
      </c>
    </row>
    <row r="21" spans="1:3">
      <c r="A21" s="4" t="s">
        <v>47</v>
      </c>
      <c r="C21" s="5" t="n">
        <v>307</v>
      </c>
    </row>
    <row r="22" spans="1:3">
      <c r="A22" s="4" t="s">
        <v>261</v>
      </c>
      <c r="C22" s="7" t="n">
        <v>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4</v>
      </c>
      <c r="B1" s="2" t="s">
        <v>1</v>
      </c>
    </row>
    <row r="2" spans="1:3">
      <c r="B2" s="2" t="s">
        <v>2</v>
      </c>
      <c r="C2" s="2" t="s">
        <v>73</v>
      </c>
    </row>
    <row r="3" spans="1:3">
      <c r="A3" s="3" t="s">
        <v>265</v>
      </c>
    </row>
    <row r="4" spans="1:3">
      <c r="A4" s="4" t="s">
        <v>98</v>
      </c>
      <c r="B4" s="7" t="n">
        <v>19789</v>
      </c>
      <c r="C4" s="7" t="n">
        <v>-1330</v>
      </c>
    </row>
    <row r="5" spans="1:3">
      <c r="A5" s="3" t="s">
        <v>266</v>
      </c>
    </row>
    <row r="6" spans="1:3">
      <c r="A6" s="4" t="s">
        <v>267</v>
      </c>
      <c r="B6" s="5" t="n">
        <v>18597607</v>
      </c>
      <c r="C6" s="5" t="n">
        <v>16930261</v>
      </c>
    </row>
    <row r="7" spans="1:3">
      <c r="A7" s="4" t="s">
        <v>268</v>
      </c>
      <c r="B7" s="5" t="n">
        <v>1104000</v>
      </c>
    </row>
    <row r="8" spans="1:3">
      <c r="A8" s="4" t="s">
        <v>269</v>
      </c>
      <c r="B8" s="5" t="n">
        <v>19702047</v>
      </c>
      <c r="C8" s="5" t="n">
        <v>16930261</v>
      </c>
    </row>
    <row r="9" spans="1:3">
      <c r="A9" s="3" t="s">
        <v>91</v>
      </c>
    </row>
    <row r="10" spans="1:3">
      <c r="A10" s="4" t="s">
        <v>267</v>
      </c>
      <c r="B10" s="9" t="n">
        <v>1.06</v>
      </c>
      <c r="C10" s="9" t="n">
        <v>-0.08</v>
      </c>
    </row>
    <row r="11" spans="1:3">
      <c r="A11" s="4" t="s">
        <v>269</v>
      </c>
      <c r="B11" s="7" t="n">
        <v>1</v>
      </c>
      <c r="C11" s="9" t="n">
        <v>-0.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270</v>
      </c>
      <c r="B1" s="2" t="s">
        <v>1</v>
      </c>
    </row>
    <row r="2" spans="1:2">
      <c r="B2" s="2" t="s">
        <v>271</v>
      </c>
    </row>
    <row r="3" spans="1:2">
      <c r="A3" s="4" t="s">
        <v>272</v>
      </c>
      <c r="B3" s="5" t="n">
        <v>839</v>
      </c>
    </row>
    <row r="4" spans="1:2">
      <c r="A4" s="4" t="s">
        <v>273</v>
      </c>
    </row>
    <row r="5" spans="1:2">
      <c r="A5" s="4" t="s">
        <v>272</v>
      </c>
      <c r="B5" s="5" t="n">
        <v>782</v>
      </c>
    </row>
    <row r="6" spans="1:2">
      <c r="A6" s="4" t="s">
        <v>274</v>
      </c>
    </row>
    <row r="7" spans="1:2">
      <c r="A7" s="4" t="s">
        <v>272</v>
      </c>
      <c r="B7" s="5" t="n">
        <v>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28</v>
      </c>
    </row>
    <row r="2" spans="1:3">
      <c r="A2" s="3" t="s">
        <v>174</v>
      </c>
    </row>
    <row r="3" spans="1:3">
      <c r="A3" s="4" t="s">
        <v>276</v>
      </c>
      <c r="B3" s="7" t="n">
        <v>24328</v>
      </c>
      <c r="C3" s="7" t="n">
        <v>21518</v>
      </c>
    </row>
    <row r="4" spans="1:3">
      <c r="A4" s="4" t="s">
        <v>277</v>
      </c>
      <c r="B4" s="5" t="n">
        <v>27075</v>
      </c>
      <c r="C4" s="5" t="n">
        <v>24334</v>
      </c>
    </row>
    <row r="5" spans="1:3">
      <c r="A5" s="4" t="s">
        <v>278</v>
      </c>
      <c r="B5" s="5" t="n">
        <v>6100</v>
      </c>
      <c r="C5" s="5" t="n">
        <v>5965</v>
      </c>
    </row>
    <row r="6" spans="1:3">
      <c r="A6" s="4" t="s">
        <v>34</v>
      </c>
      <c r="B6" s="7" t="n">
        <v>57503</v>
      </c>
      <c r="C6" s="7" t="n">
        <v>518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9</v>
      </c>
      <c r="B1" s="2" t="s">
        <v>1</v>
      </c>
    </row>
    <row r="2" spans="1:3">
      <c r="B2" s="2" t="s">
        <v>2</v>
      </c>
      <c r="C2" s="2" t="s">
        <v>73</v>
      </c>
    </row>
    <row r="3" spans="1:3">
      <c r="A3" s="3" t="s">
        <v>174</v>
      </c>
    </row>
    <row r="4" spans="1:3">
      <c r="A4" s="4" t="s">
        <v>280</v>
      </c>
      <c r="B4" s="10" t="n">
        <v>0.5</v>
      </c>
      <c r="C4" s="10"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4" t="s">
        <v>282</v>
      </c>
      <c r="B2" s="7" t="n">
        <v>200191</v>
      </c>
      <c r="C2" s="7" t="n">
        <v>190183</v>
      </c>
    </row>
    <row r="3" spans="1:3">
      <c r="A3" s="4" t="s">
        <v>283</v>
      </c>
      <c r="B3" s="5" t="n">
        <v>-54000</v>
      </c>
      <c r="C3" s="5" t="n">
        <v>-49175</v>
      </c>
    </row>
    <row r="4" spans="1:3">
      <c r="A4" s="4" t="s">
        <v>284</v>
      </c>
      <c r="B4" s="5" t="n">
        <v>146191</v>
      </c>
      <c r="C4" s="5" t="n">
        <v>141008</v>
      </c>
    </row>
    <row r="5" spans="1:3">
      <c r="A5" s="4" t="s">
        <v>285</v>
      </c>
      <c r="B5" s="5" t="n">
        <v>3274</v>
      </c>
      <c r="C5" s="5" t="n">
        <v>1989</v>
      </c>
    </row>
    <row r="6" spans="1:3">
      <c r="A6" s="4" t="s">
        <v>286</v>
      </c>
      <c r="B6" s="5" t="n">
        <v>1101</v>
      </c>
      <c r="C6" s="5" t="n">
        <v>1101</v>
      </c>
    </row>
    <row r="7" spans="1:3">
      <c r="A7" s="4" t="s">
        <v>287</v>
      </c>
      <c r="B7" s="5" t="n">
        <v>150566</v>
      </c>
      <c r="C7" s="5" t="n">
        <v>144098</v>
      </c>
    </row>
    <row r="8" spans="1:3">
      <c r="A8" s="4" t="s">
        <v>288</v>
      </c>
    </row>
    <row r="9" spans="1:3">
      <c r="A9" s="4" t="s">
        <v>282</v>
      </c>
      <c r="B9" s="5" t="n">
        <v>795</v>
      </c>
      <c r="C9" s="5" t="n">
        <v>792</v>
      </c>
    </row>
    <row r="10" spans="1:3">
      <c r="A10" s="4" t="s">
        <v>289</v>
      </c>
    </row>
    <row r="11" spans="1:3">
      <c r="A11" s="4" t="s">
        <v>282</v>
      </c>
      <c r="B11" s="5" t="n">
        <v>70568</v>
      </c>
      <c r="C11" s="5" t="n">
        <v>69368</v>
      </c>
    </row>
    <row r="12" spans="1:3">
      <c r="A12" s="4" t="s">
        <v>290</v>
      </c>
    </row>
    <row r="13" spans="1:3">
      <c r="A13" s="4" t="s">
        <v>282</v>
      </c>
      <c r="B13" s="5" t="n">
        <v>117134</v>
      </c>
      <c r="C13" s="5" t="n">
        <v>108724</v>
      </c>
    </row>
    <row r="14" spans="1:3">
      <c r="A14" s="4" t="s">
        <v>291</v>
      </c>
    </row>
    <row r="15" spans="1:3">
      <c r="A15" s="4" t="s">
        <v>282</v>
      </c>
      <c r="B15" s="5" t="n">
        <v>4362</v>
      </c>
      <c r="C15" s="5" t="n">
        <v>4227</v>
      </c>
    </row>
    <row r="16" spans="1:3">
      <c r="A16" s="4" t="s">
        <v>292</v>
      </c>
    </row>
    <row r="17" spans="1:3">
      <c r="A17" s="4" t="s">
        <v>282</v>
      </c>
      <c r="B17" s="5" t="n">
        <v>7095</v>
      </c>
      <c r="C17" s="5" t="n">
        <v>6836</v>
      </c>
    </row>
    <row r="18" spans="1:3">
      <c r="A18" s="4" t="s">
        <v>293</v>
      </c>
    </row>
    <row r="19" spans="1:3">
      <c r="A19" s="4" t="s">
        <v>282</v>
      </c>
      <c r="B19" s="7" t="n">
        <v>237</v>
      </c>
      <c r="C19" s="7" t="n">
        <v>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6224</v>
      </c>
      <c r="C4" s="7" t="n">
        <v>50422</v>
      </c>
    </row>
    <row r="5" spans="1:3">
      <c r="A5" s="4" t="s">
        <v>76</v>
      </c>
      <c r="B5" s="5" t="n">
        <v>54752</v>
      </c>
      <c r="C5" s="5" t="n">
        <v>36169</v>
      </c>
    </row>
    <row r="6" spans="1:3">
      <c r="A6" s="4" t="s">
        <v>77</v>
      </c>
      <c r="B6" s="5" t="n">
        <v>41472</v>
      </c>
      <c r="C6" s="5" t="n">
        <v>14253</v>
      </c>
    </row>
    <row r="7" spans="1:3">
      <c r="A7" s="3" t="s">
        <v>78</v>
      </c>
    </row>
    <row r="8" spans="1:3">
      <c r="A8" s="4" t="s">
        <v>79</v>
      </c>
      <c r="B8" s="5" t="n">
        <v>7432</v>
      </c>
      <c r="C8" s="5" t="n">
        <v>8396</v>
      </c>
    </row>
    <row r="9" spans="1:3">
      <c r="A9" s="4" t="s">
        <v>80</v>
      </c>
      <c r="B9" s="5" t="n">
        <v>1903</v>
      </c>
      <c r="C9" s="5" t="n">
        <v>1680</v>
      </c>
    </row>
    <row r="10" spans="1:3">
      <c r="A10" s="4" t="s">
        <v>81</v>
      </c>
      <c r="B10" s="5" t="n">
        <v>7822</v>
      </c>
      <c r="C10" s="5" t="n">
        <v>5733</v>
      </c>
    </row>
    <row r="11" spans="1:3">
      <c r="A11" s="4" t="s">
        <v>82</v>
      </c>
      <c r="B11" s="5" t="n">
        <v>17157</v>
      </c>
      <c r="C11" s="5" t="n">
        <v>15809</v>
      </c>
    </row>
    <row r="12" spans="1:3">
      <c r="A12" s="4" t="s">
        <v>83</v>
      </c>
      <c r="B12" s="5" t="n">
        <v>24315</v>
      </c>
      <c r="C12" s="5" t="n">
        <v>-1556</v>
      </c>
    </row>
    <row r="13" spans="1:3">
      <c r="A13" s="3" t="s">
        <v>84</v>
      </c>
    </row>
    <row r="14" spans="1:3">
      <c r="A14" s="4" t="s">
        <v>85</v>
      </c>
      <c r="B14" s="5" t="n">
        <v>35</v>
      </c>
      <c r="C14" s="5" t="n">
        <v>101</v>
      </c>
    </row>
    <row r="15" spans="1:3">
      <c r="A15" s="4" t="s">
        <v>86</v>
      </c>
      <c r="B15" s="5" t="n">
        <v>-299</v>
      </c>
      <c r="C15" s="5" t="n">
        <v>-401</v>
      </c>
    </row>
    <row r="16" spans="1:3">
      <c r="A16" s="4" t="s">
        <v>87</v>
      </c>
      <c r="B16" s="5" t="n">
        <v>-608</v>
      </c>
      <c r="C16" s="5" t="n">
        <v>334</v>
      </c>
    </row>
    <row r="17" spans="1:3">
      <c r="A17" s="4" t="s">
        <v>88</v>
      </c>
      <c r="B17" s="5" t="n">
        <v>-872</v>
      </c>
      <c r="C17" s="5" t="n">
        <v>34</v>
      </c>
    </row>
    <row r="18" spans="1:3">
      <c r="A18" s="4" t="s">
        <v>89</v>
      </c>
      <c r="B18" s="5" t="n">
        <v>23443</v>
      </c>
      <c r="C18" s="5" t="n">
        <v>-1522</v>
      </c>
    </row>
    <row r="19" spans="1:3">
      <c r="A19" s="4" t="s">
        <v>90</v>
      </c>
      <c r="B19" s="5" t="n">
        <v>-3654</v>
      </c>
      <c r="C19" s="5" t="n">
        <v>192</v>
      </c>
    </row>
    <row r="20" spans="1:3">
      <c r="A20" s="4" t="s">
        <v>91</v>
      </c>
      <c r="B20" s="7" t="n">
        <v>19789</v>
      </c>
      <c r="C20" s="7" t="n">
        <v>-1330</v>
      </c>
    </row>
    <row r="21" spans="1:3">
      <c r="A21" s="4" t="s">
        <v>92</v>
      </c>
      <c r="B21" s="9" t="n">
        <v>1.06</v>
      </c>
      <c r="C21" s="9" t="n">
        <v>-0.08</v>
      </c>
    </row>
    <row r="22" spans="1:3">
      <c r="A22" s="4" t="s">
        <v>93</v>
      </c>
      <c r="B22" s="7" t="n">
        <v>1</v>
      </c>
      <c r="C22" s="9" t="n">
        <v>-0.08</v>
      </c>
    </row>
    <row r="23" spans="1:3">
      <c r="A23" s="4" t="s">
        <v>94</v>
      </c>
      <c r="B23" s="5" t="n">
        <v>18597607</v>
      </c>
      <c r="C23" s="5" t="n">
        <v>16930261</v>
      </c>
    </row>
    <row r="24" spans="1:3">
      <c r="A24" s="4" t="s">
        <v>95</v>
      </c>
      <c r="B24" s="5" t="n">
        <v>19702047</v>
      </c>
      <c r="C24" s="5" t="n">
        <v>16930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4</v>
      </c>
      <c r="B1" s="2" t="s">
        <v>1</v>
      </c>
    </row>
    <row r="2" spans="1:3">
      <c r="B2" s="2" t="s">
        <v>2</v>
      </c>
      <c r="C2" s="2" t="s">
        <v>73</v>
      </c>
    </row>
    <row r="3" spans="1:3">
      <c r="A3" s="3" t="s">
        <v>177</v>
      </c>
    </row>
    <row r="4" spans="1:3">
      <c r="A4" s="4" t="s">
        <v>295</v>
      </c>
      <c r="B4" s="10" t="n">
        <v>4.2</v>
      </c>
      <c r="C4" s="10" t="n">
        <v>2.8</v>
      </c>
    </row>
    <row r="5" spans="1:3">
      <c r="A5" s="4" t="s">
        <v>296</v>
      </c>
      <c r="B5" s="10" t="n">
        <v>2.6</v>
      </c>
      <c r="C5" s="10"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7</v>
      </c>
      <c r="B1" s="2" t="s">
        <v>2</v>
      </c>
      <c r="C1" s="2" t="s">
        <v>28</v>
      </c>
    </row>
    <row r="2" spans="1:3">
      <c r="A2" s="4" t="s">
        <v>298</v>
      </c>
      <c r="B2" s="7" t="n">
        <v>6138</v>
      </c>
      <c r="C2" s="7" t="n">
        <v>6001</v>
      </c>
    </row>
    <row r="3" spans="1:3">
      <c r="A3" s="4" t="s">
        <v>299</v>
      </c>
      <c r="B3" s="5" t="n">
        <v>-2154</v>
      </c>
      <c r="C3" s="5" t="n">
        <v>-2008</v>
      </c>
    </row>
    <row r="4" spans="1:3">
      <c r="A4" s="4" t="s">
        <v>40</v>
      </c>
      <c r="B4" s="5" t="n">
        <v>3984</v>
      </c>
      <c r="C4" s="5" t="n">
        <v>3993</v>
      </c>
    </row>
    <row r="5" spans="1:3">
      <c r="A5" s="4" t="s">
        <v>300</v>
      </c>
    </row>
    <row r="6" spans="1:3">
      <c r="A6" s="4" t="s">
        <v>298</v>
      </c>
      <c r="B6" s="5" t="n">
        <v>6124</v>
      </c>
      <c r="C6" s="5" t="n">
        <v>5987</v>
      </c>
    </row>
    <row r="7" spans="1:3">
      <c r="A7" s="4" t="s">
        <v>299</v>
      </c>
      <c r="B7" s="5" t="n">
        <v>-2143</v>
      </c>
      <c r="C7" s="5" t="n">
        <v>-1997</v>
      </c>
    </row>
    <row r="8" spans="1:3">
      <c r="A8" s="4" t="s">
        <v>40</v>
      </c>
      <c r="B8" s="5" t="n">
        <v>3981</v>
      </c>
      <c r="C8" s="5" t="n">
        <v>3990</v>
      </c>
    </row>
    <row r="9" spans="1:3">
      <c r="A9" s="4" t="s">
        <v>301</v>
      </c>
    </row>
    <row r="10" spans="1:3">
      <c r="A10" s="4" t="s">
        <v>298</v>
      </c>
      <c r="B10" s="5" t="n">
        <v>14</v>
      </c>
      <c r="C10" s="5" t="n">
        <v>14</v>
      </c>
    </row>
    <row r="11" spans="1:3">
      <c r="A11" s="4" t="s">
        <v>299</v>
      </c>
      <c r="B11" s="5" t="n">
        <v>-11</v>
      </c>
      <c r="C11" s="5" t="n">
        <v>-11</v>
      </c>
    </row>
    <row r="12" spans="1:3">
      <c r="A12" s="4" t="s">
        <v>40</v>
      </c>
      <c r="B12" s="7" t="n">
        <v>3</v>
      </c>
      <c r="C12"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2</v>
      </c>
      <c r="B1" s="2" t="s">
        <v>1</v>
      </c>
    </row>
    <row r="2" spans="1:3">
      <c r="B2" s="2" t="s">
        <v>2</v>
      </c>
      <c r="C2" s="2" t="s">
        <v>73</v>
      </c>
    </row>
    <row r="3" spans="1:3">
      <c r="A3" s="4" t="s">
        <v>303</v>
      </c>
      <c r="B3" s="10" t="n">
        <v>0.1</v>
      </c>
      <c r="C3" s="10" t="n">
        <v>0.1</v>
      </c>
    </row>
    <row r="4" spans="1:3">
      <c r="A4" s="4" t="s">
        <v>304</v>
      </c>
    </row>
    <row r="5" spans="1:3">
      <c r="A5" s="4" t="s">
        <v>305</v>
      </c>
      <c r="B5" s="4" t="s">
        <v>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28</v>
      </c>
    </row>
    <row r="3" spans="1:3">
      <c r="A3" s="4" t="s">
        <v>308</v>
      </c>
      <c r="B3" s="7" t="n">
        <v>28553</v>
      </c>
      <c r="C3" s="7" t="n">
        <v>42826</v>
      </c>
    </row>
    <row r="4" spans="1:3">
      <c r="A4" s="4" t="s">
        <v>45</v>
      </c>
      <c r="B4" s="5" t="n">
        <v>4690</v>
      </c>
      <c r="C4" s="5" t="n">
        <v>7865</v>
      </c>
    </row>
    <row r="5" spans="1:3">
      <c r="A5" s="4" t="s">
        <v>309</v>
      </c>
      <c r="B5" s="7" t="n">
        <v>23863</v>
      </c>
      <c r="C5" s="5" t="n">
        <v>34961</v>
      </c>
    </row>
    <row r="6" spans="1:3">
      <c r="A6" s="4" t="s">
        <v>310</v>
      </c>
      <c r="C6" s="5" t="n">
        <v>307</v>
      </c>
    </row>
    <row r="7" spans="1:3">
      <c r="A7" s="4" t="s">
        <v>311</v>
      </c>
    </row>
    <row r="8" spans="1:3">
      <c r="A8" s="4" t="s">
        <v>312</v>
      </c>
      <c r="B8" s="4" t="s">
        <v>313</v>
      </c>
    </row>
    <row r="9" spans="1:3">
      <c r="A9" s="4" t="s">
        <v>314</v>
      </c>
    </row>
    <row r="10" spans="1:3">
      <c r="A10" s="4" t="s">
        <v>308</v>
      </c>
      <c r="C10" s="5" t="n">
        <v>2925</v>
      </c>
    </row>
    <row r="11" spans="1:3">
      <c r="A11" s="4" t="s">
        <v>315</v>
      </c>
      <c r="B11" s="4" t="s">
        <v>316</v>
      </c>
    </row>
    <row r="12" spans="1:3">
      <c r="A12" s="4" t="s">
        <v>317</v>
      </c>
    </row>
    <row r="13" spans="1:3">
      <c r="A13" s="4" t="s">
        <v>318</v>
      </c>
      <c r="B13" s="4" t="s">
        <v>319</v>
      </c>
    </row>
    <row r="14" spans="1:3">
      <c r="A14" s="4" t="s">
        <v>320</v>
      </c>
    </row>
    <row r="15" spans="1:3">
      <c r="A15" s="4" t="s">
        <v>308</v>
      </c>
      <c r="C15" s="5" t="n">
        <v>9500</v>
      </c>
    </row>
    <row r="16" spans="1:3">
      <c r="A16" s="4" t="s">
        <v>315</v>
      </c>
      <c r="B16" s="4" t="s">
        <v>321</v>
      </c>
    </row>
    <row r="17" spans="1:3">
      <c r="A17" s="4" t="s">
        <v>322</v>
      </c>
    </row>
    <row r="18" spans="1:3">
      <c r="A18" s="4" t="s">
        <v>318</v>
      </c>
      <c r="B18" s="4" t="s">
        <v>319</v>
      </c>
    </row>
    <row r="19" spans="1:3">
      <c r="A19" s="4" t="s">
        <v>323</v>
      </c>
    </row>
    <row r="20" spans="1:3">
      <c r="A20" s="4" t="s">
        <v>308</v>
      </c>
      <c r="B20" s="7" t="n">
        <v>21517</v>
      </c>
      <c r="C20" s="5" t="n">
        <v>21670</v>
      </c>
    </row>
    <row r="21" spans="1:3">
      <c r="A21" s="4" t="s">
        <v>315</v>
      </c>
      <c r="B21" s="4" t="s">
        <v>324</v>
      </c>
    </row>
    <row r="22" spans="1:3">
      <c r="A22" s="4" t="s">
        <v>325</v>
      </c>
    </row>
    <row r="23" spans="1:3">
      <c r="A23" s="4" t="s">
        <v>318</v>
      </c>
      <c r="B23" s="4" t="s">
        <v>319</v>
      </c>
    </row>
    <row r="24" spans="1:3">
      <c r="A24" s="4" t="s">
        <v>326</v>
      </c>
    </row>
    <row r="25" spans="1:3">
      <c r="A25" s="4" t="s">
        <v>308</v>
      </c>
      <c r="B25" s="7" t="n">
        <v>1539</v>
      </c>
      <c r="C25" s="5" t="n">
        <v>2919</v>
      </c>
    </row>
    <row r="26" spans="1:3">
      <c r="A26" s="4" t="s">
        <v>315</v>
      </c>
      <c r="B26" s="4" t="s">
        <v>327</v>
      </c>
    </row>
    <row r="27" spans="1:3">
      <c r="A27" s="4" t="s">
        <v>328</v>
      </c>
      <c r="B27" s="4" t="s">
        <v>329</v>
      </c>
    </row>
    <row r="28" spans="1:3">
      <c r="A28" s="4" t="s">
        <v>330</v>
      </c>
    </row>
    <row r="29" spans="1:3">
      <c r="A29" s="4" t="s">
        <v>308</v>
      </c>
      <c r="B29" s="7" t="n">
        <v>5497</v>
      </c>
      <c r="C29" s="7" t="n">
        <v>5812</v>
      </c>
    </row>
    <row r="30" spans="1:3">
      <c r="A30" s="4" t="s">
        <v>315</v>
      </c>
      <c r="B30" s="4" t="s">
        <v>331</v>
      </c>
    </row>
    <row r="31" spans="1:3">
      <c r="A31" s="4" t="s">
        <v>332</v>
      </c>
      <c r="B31" s="4" t="s">
        <v>333</v>
      </c>
    </row>
    <row r="32" spans="1:3">
      <c r="A32" s="4" t="s">
        <v>334</v>
      </c>
    </row>
    <row r="33" spans="1:3">
      <c r="A33" s="4" t="s">
        <v>315</v>
      </c>
      <c r="B33" s="4" t="s">
        <v>327</v>
      </c>
    </row>
    <row r="34" spans="1:3">
      <c r="A34" s="4" t="s">
        <v>335</v>
      </c>
      <c r="B34" s="7" t="n">
        <v>40000</v>
      </c>
    </row>
    <row r="35" spans="1:3">
      <c r="A35" s="4" t="s">
        <v>336</v>
      </c>
    </row>
    <row r="36" spans="1:3">
      <c r="A36" s="4" t="s">
        <v>318</v>
      </c>
      <c r="B36" s="4" t="s">
        <v>319</v>
      </c>
    </row>
    <row r="37" spans="1:3">
      <c r="A37" s="4" t="s">
        <v>337</v>
      </c>
    </row>
    <row r="38" spans="1:3">
      <c r="A38" s="4" t="s">
        <v>328</v>
      </c>
      <c r="B38"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39</v>
      </c>
      <c r="B1" s="2" t="s">
        <v>251</v>
      </c>
    </row>
    <row r="2" spans="1:2">
      <c r="A2" s="3" t="s">
        <v>230</v>
      </c>
    </row>
    <row r="3" spans="1:2">
      <c r="A3" s="5" t="n">
        <v>2018</v>
      </c>
      <c r="B3" s="7" t="n">
        <v>4690</v>
      </c>
    </row>
    <row r="4" spans="1:2">
      <c r="A4" s="5" t="n">
        <v>2019</v>
      </c>
      <c r="B4" s="5" t="n">
        <v>3600</v>
      </c>
    </row>
    <row r="5" spans="1:2">
      <c r="A5" s="5" t="n">
        <v>2020</v>
      </c>
      <c r="B5" s="5" t="n">
        <v>652</v>
      </c>
    </row>
    <row r="6" spans="1:2">
      <c r="A6" s="5" t="n">
        <v>2021</v>
      </c>
      <c r="B6" s="5" t="n">
        <v>673</v>
      </c>
    </row>
    <row r="7" spans="1:2">
      <c r="A7" s="5" t="n">
        <v>2022</v>
      </c>
      <c r="B7" s="5" t="n">
        <v>18938</v>
      </c>
    </row>
    <row r="8" spans="1:2">
      <c r="A8" s="4" t="s">
        <v>340</v>
      </c>
      <c r="B8" s="7" t="n">
        <v>285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31"/>
    <col customWidth="1" max="9" min="9" width="42"/>
    <col customWidth="1" max="10" min="10" width="14"/>
    <col customWidth="1" max="11" min="11" width="17"/>
    <col customWidth="1" max="12" min="12" width="21"/>
    <col customWidth="1" max="13" min="13" width="14"/>
    <col customWidth="1" max="14" min="14" width="21"/>
    <col customWidth="1" max="15" min="15" width="21"/>
    <col customWidth="1" max="16" min="16" width="21"/>
  </cols>
  <sheetData>
    <row r="1" spans="1:16">
      <c r="A1" s="1" t="s">
        <v>341</v>
      </c>
      <c r="B1" s="2" t="s">
        <v>342</v>
      </c>
      <c r="C1" s="2" t="s">
        <v>343</v>
      </c>
      <c r="D1" s="2" t="s">
        <v>344</v>
      </c>
      <c r="E1" s="2" t="s">
        <v>345</v>
      </c>
      <c r="F1" s="2" t="s">
        <v>346</v>
      </c>
      <c r="G1" s="2" t="s">
        <v>347</v>
      </c>
      <c r="H1" s="2" t="s">
        <v>348</v>
      </c>
      <c r="I1" s="2" t="s">
        <v>349</v>
      </c>
      <c r="J1" s="2" t="s">
        <v>350</v>
      </c>
      <c r="K1" s="2" t="s">
        <v>351</v>
      </c>
      <c r="L1" s="2" t="s">
        <v>251</v>
      </c>
      <c r="M1" s="2" t="s">
        <v>352</v>
      </c>
      <c r="N1" s="2" t="s">
        <v>353</v>
      </c>
      <c r="O1" s="2" t="s">
        <v>251</v>
      </c>
      <c r="P1" s="2" t="s">
        <v>354</v>
      </c>
    </row>
    <row r="2" spans="1:16">
      <c r="A2" s="4" t="s">
        <v>355</v>
      </c>
      <c r="N2" s="7" t="n">
        <v>23114</v>
      </c>
    </row>
    <row r="3" spans="1:16">
      <c r="A3" s="4" t="s">
        <v>31</v>
      </c>
      <c r="L3" s="7" t="n">
        <v>861</v>
      </c>
      <c r="O3" s="7" t="n">
        <v>861</v>
      </c>
      <c r="P3" s="7" t="n">
        <v>1732</v>
      </c>
    </row>
    <row r="4" spans="1:16">
      <c r="A4" s="4" t="s">
        <v>356</v>
      </c>
      <c r="P4" s="5" t="n">
        <v>307</v>
      </c>
    </row>
    <row r="5" spans="1:16">
      <c r="A5" s="4" t="s">
        <v>357</v>
      </c>
      <c r="L5" s="5" t="n">
        <v>50000</v>
      </c>
      <c r="O5" s="5" t="n">
        <v>50000</v>
      </c>
      <c r="P5" s="5" t="n">
        <v>75800</v>
      </c>
    </row>
    <row r="6" spans="1:16">
      <c r="A6" s="4" t="s">
        <v>358</v>
      </c>
      <c r="L6" s="7" t="n">
        <v>0</v>
      </c>
      <c r="O6" s="5" t="n">
        <v>0</v>
      </c>
      <c r="P6" s="7" t="n">
        <v>1700</v>
      </c>
    </row>
    <row r="7" spans="1:16">
      <c r="A7" s="4" t="s">
        <v>311</v>
      </c>
    </row>
    <row r="8" spans="1:16">
      <c r="A8" s="4" t="s">
        <v>312</v>
      </c>
      <c r="K8" s="4" t="s">
        <v>313</v>
      </c>
      <c r="L8" s="4" t="s">
        <v>313</v>
      </c>
    </row>
    <row r="9" spans="1:16">
      <c r="A9" s="4" t="s">
        <v>359</v>
      </c>
    </row>
    <row r="10" spans="1:16">
      <c r="A10" s="4" t="s">
        <v>335</v>
      </c>
      <c r="L10" s="7" t="n">
        <v>10000</v>
      </c>
      <c r="O10" s="7" t="n">
        <v>10000</v>
      </c>
    </row>
    <row r="11" spans="1:16">
      <c r="A11" s="4" t="s">
        <v>360</v>
      </c>
    </row>
    <row r="12" spans="1:16">
      <c r="A12" s="4" t="s">
        <v>361</v>
      </c>
      <c r="D12" s="4" t="s">
        <v>362</v>
      </c>
    </row>
    <row r="13" spans="1:16">
      <c r="A13" s="4" t="s">
        <v>363</v>
      </c>
    </row>
    <row r="14" spans="1:16">
      <c r="A14" s="4" t="s">
        <v>364</v>
      </c>
      <c r="I14" s="4" t="s">
        <v>365</v>
      </c>
    </row>
    <row r="15" spans="1:16">
      <c r="A15" s="4" t="s">
        <v>361</v>
      </c>
      <c r="O15" s="4" t="s">
        <v>366</v>
      </c>
    </row>
    <row r="16" spans="1:16">
      <c r="A16" s="4" t="s">
        <v>367</v>
      </c>
      <c r="O16" s="4" t="s">
        <v>368</v>
      </c>
    </row>
    <row r="17" spans="1:16">
      <c r="A17" s="4" t="s">
        <v>369</v>
      </c>
    </row>
    <row r="18" spans="1:16">
      <c r="A18" s="4" t="s">
        <v>361</v>
      </c>
      <c r="M18" s="4" t="s">
        <v>370</v>
      </c>
    </row>
    <row r="19" spans="1:16">
      <c r="A19" s="4" t="s">
        <v>367</v>
      </c>
      <c r="E19" s="4" t="s">
        <v>368</v>
      </c>
    </row>
    <row r="20" spans="1:16">
      <c r="A20" s="4" t="s">
        <v>371</v>
      </c>
    </row>
    <row r="21" spans="1:16">
      <c r="A21" s="4" t="s">
        <v>312</v>
      </c>
      <c r="H21" s="4" t="s">
        <v>372</v>
      </c>
    </row>
    <row r="22" spans="1:16">
      <c r="A22" s="4" t="s">
        <v>318</v>
      </c>
      <c r="H22" s="4" t="s">
        <v>319</v>
      </c>
    </row>
    <row r="23" spans="1:16">
      <c r="A23" s="4" t="s">
        <v>373</v>
      </c>
    </row>
    <row r="24" spans="1:16">
      <c r="A24" s="4" t="s">
        <v>312</v>
      </c>
      <c r="I24" s="4" t="s">
        <v>374</v>
      </c>
    </row>
    <row r="25" spans="1:16">
      <c r="A25" s="4" t="s">
        <v>318</v>
      </c>
      <c r="I25" s="4" t="s">
        <v>375</v>
      </c>
    </row>
    <row r="26" spans="1:16">
      <c r="A26" s="4" t="s">
        <v>376</v>
      </c>
    </row>
    <row r="27" spans="1:16">
      <c r="A27" s="4" t="s">
        <v>377</v>
      </c>
      <c r="H27" s="4" t="s">
        <v>372</v>
      </c>
      <c r="I27" s="4" t="s">
        <v>378</v>
      </c>
    </row>
    <row r="28" spans="1:16">
      <c r="A28" s="4" t="s">
        <v>379</v>
      </c>
    </row>
    <row r="29" spans="1:16">
      <c r="A29" s="4" t="s">
        <v>335</v>
      </c>
      <c r="L29" s="5" t="n">
        <v>22000</v>
      </c>
      <c r="O29" s="7" t="n">
        <v>22000</v>
      </c>
    </row>
    <row r="30" spans="1:16">
      <c r="A30" s="4" t="s">
        <v>31</v>
      </c>
      <c r="L30" s="5" t="n">
        <v>11000</v>
      </c>
      <c r="O30" s="5" t="n">
        <v>11000</v>
      </c>
    </row>
    <row r="31" spans="1:16">
      <c r="A31" s="4" t="s">
        <v>380</v>
      </c>
    </row>
    <row r="32" spans="1:16">
      <c r="A32" s="4" t="s">
        <v>381</v>
      </c>
      <c r="L32" s="5" t="n">
        <v>21500</v>
      </c>
      <c r="O32" s="5" t="n">
        <v>21500</v>
      </c>
    </row>
    <row r="33" spans="1:16">
      <c r="A33" s="4" t="s">
        <v>382</v>
      </c>
    </row>
    <row r="34" spans="1:16">
      <c r="A34" s="4" t="s">
        <v>335</v>
      </c>
      <c r="L34" s="5" t="n">
        <v>13200</v>
      </c>
      <c r="O34" s="5" t="n">
        <v>13200</v>
      </c>
    </row>
    <row r="35" spans="1:16">
      <c r="A35" s="4" t="s">
        <v>383</v>
      </c>
    </row>
    <row r="36" spans="1:16">
      <c r="A36" s="4" t="s">
        <v>384</v>
      </c>
      <c r="C36" s="7" t="n">
        <v>1200</v>
      </c>
    </row>
    <row r="37" spans="1:16">
      <c r="A37" s="4" t="s">
        <v>385</v>
      </c>
    </row>
    <row r="38" spans="1:16">
      <c r="A38" s="4" t="s">
        <v>386</v>
      </c>
      <c r="L38" s="5" t="n">
        <v>1500</v>
      </c>
      <c r="O38" s="5" t="n">
        <v>1500</v>
      </c>
    </row>
    <row r="39" spans="1:16">
      <c r="A39" s="4" t="s">
        <v>387</v>
      </c>
    </row>
    <row r="40" spans="1:16">
      <c r="A40" s="4" t="s">
        <v>386</v>
      </c>
      <c r="L40" s="5" t="n">
        <v>3700</v>
      </c>
      <c r="O40" s="5" t="n">
        <v>3700</v>
      </c>
    </row>
    <row r="41" spans="1:16">
      <c r="A41" s="4" t="s">
        <v>388</v>
      </c>
      <c r="K41" s="11" t="n">
        <v>115240903</v>
      </c>
    </row>
    <row r="42" spans="1:16">
      <c r="A42" s="4" t="s">
        <v>389</v>
      </c>
      <c r="K42" s="5" t="n">
        <v>40240903</v>
      </c>
      <c r="L42" s="5" t="n">
        <v>1300</v>
      </c>
    </row>
    <row r="43" spans="1:16">
      <c r="A43" s="4" t="s">
        <v>390</v>
      </c>
      <c r="J43" s="4" t="s">
        <v>391</v>
      </c>
    </row>
    <row r="44" spans="1:16">
      <c r="A44" s="4" t="s">
        <v>392</v>
      </c>
    </row>
    <row r="45" spans="1:16">
      <c r="A45" s="4" t="s">
        <v>393</v>
      </c>
      <c r="K45" s="5" t="n">
        <v>2088804</v>
      </c>
      <c r="L45" s="5" t="n">
        <v>100</v>
      </c>
    </row>
    <row r="46" spans="1:16">
      <c r="A46" s="4" t="s">
        <v>394</v>
      </c>
    </row>
    <row r="47" spans="1:16">
      <c r="A47" s="4" t="s">
        <v>393</v>
      </c>
      <c r="K47" s="5" t="n">
        <v>2364650</v>
      </c>
      <c r="L47" s="5" t="n">
        <v>100</v>
      </c>
    </row>
    <row r="48" spans="1:16">
      <c r="A48" s="4" t="s">
        <v>395</v>
      </c>
    </row>
    <row r="49" spans="1:16">
      <c r="A49" s="4" t="s">
        <v>386</v>
      </c>
      <c r="L49" s="5" t="n">
        <v>5500</v>
      </c>
      <c r="O49" s="5" t="n">
        <v>5500</v>
      </c>
    </row>
    <row r="50" spans="1:16">
      <c r="A50" s="4" t="s">
        <v>396</v>
      </c>
      <c r="K50" s="11" t="n">
        <v>312927180</v>
      </c>
      <c r="L50" s="7" t="n">
        <v>10100</v>
      </c>
    </row>
    <row r="51" spans="1:16">
      <c r="A51" s="4" t="s">
        <v>390</v>
      </c>
      <c r="K51" s="4" t="s">
        <v>391</v>
      </c>
      <c r="L51" s="4" t="s">
        <v>391</v>
      </c>
    </row>
    <row r="52" spans="1:16">
      <c r="A52" s="4" t="s">
        <v>397</v>
      </c>
      <c r="K52" s="4" t="s">
        <v>398</v>
      </c>
      <c r="L52" s="4" t="s">
        <v>398</v>
      </c>
    </row>
    <row r="53" spans="1:16">
      <c r="A53" s="4" t="s">
        <v>399</v>
      </c>
    </row>
    <row r="54" spans="1:16">
      <c r="A54" s="4" t="s">
        <v>389</v>
      </c>
      <c r="K54" s="11" t="n">
        <v>6772500</v>
      </c>
      <c r="L54" s="7" t="n">
        <v>200</v>
      </c>
    </row>
    <row r="55" spans="1:16">
      <c r="A55" s="4" t="s">
        <v>400</v>
      </c>
      <c r="K55" s="5" t="n">
        <v>62927180</v>
      </c>
    </row>
    <row r="56" spans="1:16">
      <c r="A56" s="4" t="s">
        <v>401</v>
      </c>
    </row>
    <row r="57" spans="1:16">
      <c r="A57" s="4" t="s">
        <v>389</v>
      </c>
      <c r="K57" s="11" t="n">
        <v>7788333</v>
      </c>
      <c r="L57" s="5" t="n">
        <v>300</v>
      </c>
    </row>
    <row r="58" spans="1:16">
      <c r="A58" s="4" t="s">
        <v>393</v>
      </c>
      <c r="L58" s="7" t="n">
        <v>2000</v>
      </c>
    </row>
    <row r="59" spans="1:16">
      <c r="A59" s="4" t="s">
        <v>402</v>
      </c>
    </row>
    <row r="60" spans="1:16">
      <c r="A60" s="4" t="s">
        <v>335</v>
      </c>
      <c r="H60" s="7" t="n">
        <v>40000</v>
      </c>
      <c r="I60" s="7" t="n">
        <v>25000</v>
      </c>
    </row>
    <row r="61" spans="1:16">
      <c r="A61" s="4" t="s">
        <v>381</v>
      </c>
      <c r="B61" s="7" t="n">
        <v>9400</v>
      </c>
    </row>
    <row r="62" spans="1:16">
      <c r="A62" s="4" t="s">
        <v>403</v>
      </c>
      <c r="K62" s="4" t="s">
        <v>327</v>
      </c>
      <c r="L62" s="4" t="s">
        <v>327</v>
      </c>
    </row>
    <row r="63" spans="1:16">
      <c r="A63" s="4" t="s">
        <v>364</v>
      </c>
      <c r="K63" s="4" t="s">
        <v>404</v>
      </c>
      <c r="L63" s="4" t="s">
        <v>404</v>
      </c>
    </row>
    <row r="64" spans="1:16">
      <c r="A64" s="4" t="s">
        <v>361</v>
      </c>
      <c r="K64" s="4" t="s">
        <v>405</v>
      </c>
      <c r="L64" s="4" t="s">
        <v>405</v>
      </c>
    </row>
    <row r="65" spans="1:16">
      <c r="A65" s="4" t="s">
        <v>406</v>
      </c>
    </row>
    <row r="66" spans="1:16">
      <c r="A66" s="4" t="s">
        <v>318</v>
      </c>
      <c r="F66" s="4" t="s">
        <v>319</v>
      </c>
    </row>
    <row r="67" spans="1:16">
      <c r="A67" s="4" t="s">
        <v>407</v>
      </c>
    </row>
    <row r="68" spans="1:16">
      <c r="A68" s="4" t="s">
        <v>318</v>
      </c>
      <c r="G68" s="4" t="s">
        <v>375</v>
      </c>
    </row>
    <row r="69" spans="1:16">
      <c r="A69" s="4" t="s">
        <v>408</v>
      </c>
    </row>
    <row r="70" spans="1:16">
      <c r="A70" s="4" t="s">
        <v>318</v>
      </c>
      <c r="G70" s="4" t="s">
        <v>409</v>
      </c>
    </row>
    <row r="71" spans="1:16">
      <c r="A71" s="4" t="s">
        <v>410</v>
      </c>
    </row>
    <row r="72" spans="1:16">
      <c r="A72" s="4" t="s">
        <v>335</v>
      </c>
      <c r="L72" s="7" t="n">
        <v>10000</v>
      </c>
      <c r="O72" s="5" t="n">
        <v>10000</v>
      </c>
    </row>
    <row r="73" spans="1:16">
      <c r="A73" s="4" t="s">
        <v>403</v>
      </c>
      <c r="K73" s="4" t="s">
        <v>321</v>
      </c>
      <c r="L73" s="4" t="s">
        <v>321</v>
      </c>
    </row>
    <row r="74" spans="1:16">
      <c r="A74" s="4" t="s">
        <v>411</v>
      </c>
    </row>
    <row r="75" spans="1:16">
      <c r="A75" s="4" t="s">
        <v>335</v>
      </c>
      <c r="L75" s="7" t="n">
        <v>5000</v>
      </c>
      <c r="O75" s="5" t="n">
        <v>5000</v>
      </c>
    </row>
    <row r="76" spans="1:16">
      <c r="A76" s="4" t="s">
        <v>355</v>
      </c>
      <c r="B76" s="7" t="n">
        <v>2800</v>
      </c>
    </row>
    <row r="77" spans="1:16">
      <c r="A77" s="4" t="s">
        <v>403</v>
      </c>
      <c r="K77" s="4" t="s">
        <v>316</v>
      </c>
      <c r="L77" s="4" t="s">
        <v>316</v>
      </c>
    </row>
    <row r="78" spans="1:16">
      <c r="A78" s="4" t="s">
        <v>412</v>
      </c>
    </row>
    <row r="79" spans="1:16">
      <c r="A79" s="4" t="s">
        <v>335</v>
      </c>
      <c r="L79" s="7" t="n">
        <v>10000</v>
      </c>
      <c r="O79"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3</v>
      </c>
      <c r="B1" s="2" t="s">
        <v>2</v>
      </c>
      <c r="C1" s="2" t="s">
        <v>28</v>
      </c>
    </row>
    <row r="2" spans="1:3">
      <c r="A2" s="3" t="s">
        <v>186</v>
      </c>
    </row>
    <row r="3" spans="1:3">
      <c r="A3" s="4" t="s">
        <v>414</v>
      </c>
      <c r="B3" s="7" t="n">
        <v>5660</v>
      </c>
      <c r="C3" s="7" t="n">
        <v>9231</v>
      </c>
    </row>
    <row r="4" spans="1:3">
      <c r="A4" s="4" t="s">
        <v>415</v>
      </c>
      <c r="B4" s="5" t="n">
        <v>1047</v>
      </c>
      <c r="C4" s="5" t="n">
        <v>959</v>
      </c>
    </row>
    <row r="5" spans="1:3">
      <c r="A5" s="4" t="s">
        <v>416</v>
      </c>
      <c r="B5" s="5" t="n">
        <v>830</v>
      </c>
      <c r="C5" s="5" t="n">
        <v>1572</v>
      </c>
    </row>
    <row r="6" spans="1:3">
      <c r="A6" s="4" t="s">
        <v>417</v>
      </c>
      <c r="B6" s="5" t="n">
        <v>368</v>
      </c>
      <c r="C6" s="5" t="n">
        <v>607</v>
      </c>
    </row>
    <row r="7" spans="1:3">
      <c r="A7" s="4" t="s">
        <v>418</v>
      </c>
      <c r="B7" s="5" t="n">
        <v>370</v>
      </c>
      <c r="C7" s="5" t="n">
        <v>252</v>
      </c>
    </row>
    <row r="8" spans="1:3">
      <c r="A8" s="4" t="s">
        <v>419</v>
      </c>
      <c r="B8" s="5" t="n">
        <v>750</v>
      </c>
      <c r="C8" s="5" t="n">
        <v>705</v>
      </c>
    </row>
    <row r="9" spans="1:3">
      <c r="A9" s="4" t="s">
        <v>420</v>
      </c>
      <c r="B9" s="5" t="n">
        <v>271</v>
      </c>
      <c r="C9" s="5" t="n">
        <v>205</v>
      </c>
    </row>
    <row r="10" spans="1:3">
      <c r="A10" s="4" t="s">
        <v>421</v>
      </c>
      <c r="B10" s="5" t="n">
        <v>311</v>
      </c>
      <c r="C10" s="5" t="n">
        <v>163</v>
      </c>
    </row>
    <row r="11" spans="1:3">
      <c r="A11" s="4" t="s">
        <v>422</v>
      </c>
      <c r="B11" s="5" t="n">
        <v>928</v>
      </c>
      <c r="C11" s="5" t="n">
        <v>758</v>
      </c>
    </row>
    <row r="12" spans="1:3">
      <c r="A12" s="4" t="s">
        <v>423</v>
      </c>
      <c r="B12" s="7" t="n">
        <v>10535</v>
      </c>
      <c r="C12" s="7" t="n">
        <v>144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4</v>
      </c>
      <c r="B1" s="2" t="s">
        <v>1</v>
      </c>
    </row>
    <row r="2" spans="1:3">
      <c r="B2" s="2" t="s">
        <v>2</v>
      </c>
      <c r="C2" s="2" t="s">
        <v>73</v>
      </c>
    </row>
    <row r="3" spans="1:3">
      <c r="A3" s="3" t="s">
        <v>84</v>
      </c>
    </row>
    <row r="4" spans="1:3">
      <c r="A4" s="4" t="s">
        <v>425</v>
      </c>
      <c r="B4" s="7" t="n">
        <v>-572</v>
      </c>
      <c r="C4" s="7" t="n">
        <v>332</v>
      </c>
    </row>
    <row r="5" spans="1:3">
      <c r="A5" s="4" t="s">
        <v>426</v>
      </c>
      <c r="B5" s="5" t="n">
        <v>13</v>
      </c>
      <c r="C5" s="5" t="n">
        <v>6</v>
      </c>
    </row>
    <row r="6" spans="1:3">
      <c r="A6" s="4" t="s">
        <v>127</v>
      </c>
      <c r="B6" s="5" t="n">
        <v>-49</v>
      </c>
      <c r="C6" s="5" t="n">
        <v>-4</v>
      </c>
    </row>
    <row r="7" spans="1:3">
      <c r="A7" s="4" t="s">
        <v>427</v>
      </c>
      <c r="B7" s="7" t="n">
        <v>-608</v>
      </c>
      <c r="C7" s="7" t="n">
        <v>3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3" t="s">
        <v>430</v>
      </c>
    </row>
    <row r="4" spans="1:2">
      <c r="A4" s="4" t="s">
        <v>431</v>
      </c>
      <c r="B4" s="5" t="n">
        <v>1130</v>
      </c>
    </row>
    <row r="5" spans="1:2">
      <c r="A5" s="4" t="s">
        <v>432</v>
      </c>
      <c r="B5" s="5" t="n">
        <v>-98</v>
      </c>
    </row>
    <row r="6" spans="1:2">
      <c r="A6" s="4" t="s">
        <v>433</v>
      </c>
      <c r="B6" s="5" t="n">
        <v>-4</v>
      </c>
    </row>
    <row r="7" spans="1:2">
      <c r="A7" s="4" t="s">
        <v>434</v>
      </c>
      <c r="B7" s="5" t="n">
        <v>1028</v>
      </c>
    </row>
    <row r="8" spans="1:2">
      <c r="A8" s="4" t="s">
        <v>435</v>
      </c>
      <c r="B8" s="5" t="n">
        <v>913</v>
      </c>
    </row>
    <row r="9" spans="1:2">
      <c r="A9" s="4" t="s">
        <v>436</v>
      </c>
      <c r="B9" s="5" t="n">
        <v>1028</v>
      </c>
    </row>
    <row r="10" spans="1:2">
      <c r="A10" s="3" t="s">
        <v>437</v>
      </c>
    </row>
    <row r="11" spans="1:2">
      <c r="A11" s="4" t="s">
        <v>438</v>
      </c>
      <c r="B11" s="9" t="n">
        <v>9.4</v>
      </c>
    </row>
    <row r="12" spans="1:2">
      <c r="A12" s="4" t="s">
        <v>439</v>
      </c>
      <c r="B12" s="12" t="n">
        <v>7.58</v>
      </c>
    </row>
    <row r="13" spans="1:2">
      <c r="A13" s="4" t="s">
        <v>440</v>
      </c>
      <c r="B13" s="12" t="n">
        <v>9.09</v>
      </c>
    </row>
    <row r="14" spans="1:2">
      <c r="A14" s="4" t="s">
        <v>441</v>
      </c>
      <c r="B14" s="12" t="n">
        <v>9.57</v>
      </c>
    </row>
    <row r="15" spans="1:2">
      <c r="A15" s="4" t="s">
        <v>442</v>
      </c>
      <c r="B15" s="12" t="n">
        <v>9.43</v>
      </c>
    </row>
    <row r="16" spans="1:2">
      <c r="A16" s="4" t="s">
        <v>443</v>
      </c>
      <c r="B16" s="12" t="n">
        <v>9.57</v>
      </c>
    </row>
    <row r="17" spans="1:2">
      <c r="A17" s="4" t="s">
        <v>444</v>
      </c>
      <c r="B17" s="12" t="n">
        <v>32.88</v>
      </c>
    </row>
    <row r="18" spans="1:2">
      <c r="A18" s="3" t="s">
        <v>445</v>
      </c>
    </row>
    <row r="19" spans="1:2">
      <c r="A19" s="4" t="s">
        <v>438</v>
      </c>
      <c r="B19" s="12" t="n">
        <v>4.9</v>
      </c>
    </row>
    <row r="20" spans="1:2">
      <c r="A20" s="4" t="s">
        <v>439</v>
      </c>
      <c r="B20" s="12" t="n">
        <v>3.82</v>
      </c>
    </row>
    <row r="21" spans="1:2">
      <c r="A21" s="4" t="s">
        <v>440</v>
      </c>
      <c r="B21" s="12" t="n">
        <v>4.83</v>
      </c>
    </row>
    <row r="22" spans="1:2">
      <c r="A22" s="4" t="s">
        <v>441</v>
      </c>
      <c r="B22" s="7" t="n">
        <v>5</v>
      </c>
    </row>
    <row r="23" spans="1:2">
      <c r="A23" s="3" t="s">
        <v>446</v>
      </c>
    </row>
    <row r="24" spans="1:2">
      <c r="A24" s="4" t="s">
        <v>441</v>
      </c>
      <c r="B24" s="4" t="s">
        <v>447</v>
      </c>
    </row>
    <row r="25" spans="1:2">
      <c r="A25" s="4" t="s">
        <v>448</v>
      </c>
      <c r="B25" s="4" t="s">
        <v>449</v>
      </c>
    </row>
    <row r="26" spans="1:2">
      <c r="A26" s="4" t="s">
        <v>443</v>
      </c>
      <c r="B26" s="4" t="s">
        <v>447</v>
      </c>
    </row>
    <row r="27" spans="1:2">
      <c r="A27" s="3" t="s">
        <v>450</v>
      </c>
    </row>
    <row r="28" spans="1:2">
      <c r="A28" s="4" t="s">
        <v>451</v>
      </c>
      <c r="B28" s="7" t="n">
        <v>15872</v>
      </c>
    </row>
    <row r="29" spans="1:2">
      <c r="A29" s="4" t="s">
        <v>452</v>
      </c>
      <c r="B29" s="5" t="n">
        <v>2479</v>
      </c>
    </row>
    <row r="30" spans="1:2">
      <c r="A30" s="4" t="s">
        <v>453</v>
      </c>
      <c r="B30" s="5" t="n">
        <v>197</v>
      </c>
    </row>
    <row r="31" spans="1:2">
      <c r="A31" s="4" t="s">
        <v>454</v>
      </c>
      <c r="B31" s="5" t="n">
        <v>47883</v>
      </c>
    </row>
    <row r="32" spans="1:2">
      <c r="A32" s="4" t="s">
        <v>455</v>
      </c>
      <c r="B32" s="5" t="n">
        <v>42673</v>
      </c>
    </row>
    <row r="33" spans="1:2">
      <c r="A33" s="4" t="s">
        <v>456</v>
      </c>
      <c r="B33" s="7" t="n">
        <v>478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7</v>
      </c>
      <c r="B1" s="2" t="s">
        <v>1</v>
      </c>
    </row>
    <row r="2" spans="1:2">
      <c r="B2" s="2" t="s">
        <v>429</v>
      </c>
    </row>
    <row r="3" spans="1:2">
      <c r="A3" s="3" t="s">
        <v>458</v>
      </c>
    </row>
    <row r="4" spans="1:2">
      <c r="A4" s="4" t="s">
        <v>431</v>
      </c>
      <c r="B4" s="5" t="n">
        <v>517</v>
      </c>
    </row>
    <row r="5" spans="1:2">
      <c r="A5" s="4" t="s">
        <v>459</v>
      </c>
      <c r="B5" s="5" t="n">
        <v>488</v>
      </c>
    </row>
    <row r="6" spans="1:2">
      <c r="A6" s="4" t="s">
        <v>460</v>
      </c>
      <c r="B6" s="5" t="n">
        <v>-59</v>
      </c>
    </row>
    <row r="7" spans="1:2">
      <c r="A7" s="4" t="s">
        <v>461</v>
      </c>
      <c r="B7" s="5" t="n">
        <v>-16</v>
      </c>
    </row>
    <row r="8" spans="1:2">
      <c r="A8" s="4" t="s">
        <v>434</v>
      </c>
      <c r="B8" s="5" t="n">
        <v>930</v>
      </c>
    </row>
    <row r="9" spans="1:2">
      <c r="A9" s="4" t="s">
        <v>462</v>
      </c>
      <c r="B9" s="5" t="n">
        <v>35</v>
      </c>
    </row>
    <row r="10" spans="1:2">
      <c r="A10" s="4" t="s">
        <v>436</v>
      </c>
      <c r="B10" s="5" t="n">
        <v>930</v>
      </c>
    </row>
    <row r="11" spans="1:2">
      <c r="A11" s="4" t="s">
        <v>463</v>
      </c>
      <c r="B11" s="9" t="n">
        <v>32.14</v>
      </c>
    </row>
    <row r="12" spans="1:2">
      <c r="A12" s="3" t="s">
        <v>464</v>
      </c>
    </row>
    <row r="13" spans="1:2">
      <c r="A13" s="4" t="s">
        <v>465</v>
      </c>
      <c r="B13" s="12" t="n">
        <v>14.79</v>
      </c>
    </row>
    <row r="14" spans="1:2">
      <c r="A14" s="4" t="s">
        <v>466</v>
      </c>
      <c r="B14" s="12" t="n">
        <v>37.57</v>
      </c>
    </row>
    <row r="15" spans="1:2">
      <c r="A15" s="4" t="s">
        <v>467</v>
      </c>
      <c r="B15" s="12" t="n">
        <v>14.68</v>
      </c>
    </row>
    <row r="16" spans="1:2">
      <c r="A16" s="4" t="s">
        <v>468</v>
      </c>
      <c r="B16" s="12" t="n">
        <v>15.56</v>
      </c>
    </row>
    <row r="17" spans="1:2">
      <c r="A17" s="4" t="s">
        <v>469</v>
      </c>
      <c r="B17" s="9" t="n">
        <v>26.74</v>
      </c>
    </row>
    <row r="18" spans="1:2">
      <c r="A18" s="3" t="s">
        <v>470</v>
      </c>
    </row>
    <row r="19" spans="1:2">
      <c r="A19" s="4" t="s">
        <v>471</v>
      </c>
      <c r="B19" s="7" t="n">
        <v>12128</v>
      </c>
    </row>
    <row r="20" spans="1:2">
      <c r="A20" s="4" t="s">
        <v>472</v>
      </c>
      <c r="B20" s="5" t="n">
        <v>18342</v>
      </c>
    </row>
    <row r="21" spans="1:2">
      <c r="A21" s="4" t="s">
        <v>473</v>
      </c>
      <c r="B21" s="5" t="n">
        <v>1890</v>
      </c>
    </row>
    <row r="22" spans="1:2">
      <c r="A22" s="4" t="s">
        <v>474</v>
      </c>
      <c r="B22" s="5" t="n">
        <v>925</v>
      </c>
    </row>
    <row r="23" spans="1:2">
      <c r="A23" s="4" t="s">
        <v>471</v>
      </c>
      <c r="B23" s="5" t="n">
        <v>52239</v>
      </c>
    </row>
    <row r="24" spans="1:2">
      <c r="A24" s="4" t="s">
        <v>455</v>
      </c>
      <c r="B24" s="5" t="n">
        <v>1968</v>
      </c>
    </row>
    <row r="25" spans="1:2">
      <c r="A25" s="4" t="s">
        <v>456</v>
      </c>
      <c r="B25" s="7" t="n">
        <v>522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19789</v>
      </c>
      <c r="C4" s="7" t="n">
        <v>-1330</v>
      </c>
    </row>
    <row r="5" spans="1:3">
      <c r="A5" s="4" t="s">
        <v>99</v>
      </c>
      <c r="B5" s="5" t="n">
        <v>4457</v>
      </c>
      <c r="C5" s="5" t="n">
        <v>918</v>
      </c>
    </row>
    <row r="6" spans="1:3">
      <c r="A6" s="4" t="s">
        <v>100</v>
      </c>
      <c r="B6" s="7" t="n">
        <v>24246</v>
      </c>
      <c r="C6" s="7" t="n">
        <v>-4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3</v>
      </c>
    </row>
    <row r="3" spans="1:3">
      <c r="A3" s="4" t="s">
        <v>476</v>
      </c>
      <c r="B3" s="7" t="n">
        <v>1507</v>
      </c>
      <c r="C3" s="7" t="n">
        <v>808</v>
      </c>
    </row>
    <row r="4" spans="1:3">
      <c r="A4" s="4" t="s">
        <v>273</v>
      </c>
    </row>
    <row r="5" spans="1:3">
      <c r="A5" s="4" t="s">
        <v>476</v>
      </c>
      <c r="B5" s="5" t="n">
        <v>278</v>
      </c>
      <c r="C5" s="5" t="n">
        <v>378</v>
      </c>
    </row>
    <row r="6" spans="1:3">
      <c r="A6" s="4" t="s">
        <v>274</v>
      </c>
    </row>
    <row r="7" spans="1:3">
      <c r="A7" s="4" t="s">
        <v>476</v>
      </c>
      <c r="B7" s="5" t="n">
        <v>1229</v>
      </c>
      <c r="C7" s="5" t="n">
        <v>430</v>
      </c>
    </row>
    <row r="8" spans="1:3">
      <c r="A8" s="4" t="s">
        <v>477</v>
      </c>
    </row>
    <row r="9" spans="1:3">
      <c r="A9" s="4" t="s">
        <v>476</v>
      </c>
      <c r="B9" s="5" t="n">
        <v>78</v>
      </c>
      <c r="C9" s="5" t="n">
        <v>37</v>
      </c>
    </row>
    <row r="10" spans="1:3">
      <c r="A10" s="4" t="s">
        <v>478</v>
      </c>
    </row>
    <row r="11" spans="1:3">
      <c r="A11" s="4" t="s">
        <v>476</v>
      </c>
      <c r="B11" s="5" t="n">
        <v>265</v>
      </c>
      <c r="C11" s="5" t="n">
        <v>118</v>
      </c>
    </row>
    <row r="12" spans="1:3">
      <c r="A12" s="4" t="s">
        <v>479</v>
      </c>
    </row>
    <row r="13" spans="1:3">
      <c r="A13" s="4" t="s">
        <v>476</v>
      </c>
      <c r="B13" s="5" t="n">
        <v>80</v>
      </c>
      <c r="C13" s="5" t="n">
        <v>73</v>
      </c>
    </row>
    <row r="14" spans="1:3">
      <c r="A14" s="4" t="s">
        <v>480</v>
      </c>
    </row>
    <row r="15" spans="1:3">
      <c r="A15" s="4" t="s">
        <v>476</v>
      </c>
      <c r="B15" s="7" t="n">
        <v>1084</v>
      </c>
      <c r="C15" s="7" t="n">
        <v>5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5"/>
  </cols>
  <sheetData>
    <row r="1" spans="1:2">
      <c r="A1" s="1" t="s">
        <v>481</v>
      </c>
      <c r="B1" s="2" t="s">
        <v>1</v>
      </c>
    </row>
    <row r="2" spans="1:2">
      <c r="B2" s="2" t="s">
        <v>482</v>
      </c>
    </row>
    <row r="3" spans="1:2">
      <c r="A3" s="4" t="s">
        <v>483</v>
      </c>
      <c r="B3" s="5" t="n">
        <v>5</v>
      </c>
    </row>
    <row r="4" spans="1:2">
      <c r="A4" s="4" t="s">
        <v>484</v>
      </c>
      <c r="B4" s="4" t="s">
        <v>485</v>
      </c>
    </row>
    <row r="5" spans="1:2">
      <c r="A5" s="4" t="s">
        <v>486</v>
      </c>
      <c r="B5" s="4" t="s">
        <v>487</v>
      </c>
    </row>
    <row r="6" spans="1:2">
      <c r="A6" s="4" t="s">
        <v>488</v>
      </c>
      <c r="B6" s="4" t="s">
        <v>489</v>
      </c>
    </row>
    <row r="7" spans="1:2">
      <c r="A7" s="4" t="s">
        <v>273</v>
      </c>
    </row>
    <row r="8" spans="1:2">
      <c r="A8" s="4" t="s">
        <v>490</v>
      </c>
      <c r="B8" s="10" t="n">
        <v>0.6</v>
      </c>
    </row>
    <row r="9" spans="1:2">
      <c r="A9" s="4" t="s">
        <v>491</v>
      </c>
      <c r="B9" s="4" t="s">
        <v>492</v>
      </c>
    </row>
    <row r="10" spans="1:2">
      <c r="A10" s="4" t="s">
        <v>274</v>
      </c>
    </row>
    <row r="11" spans="1:2">
      <c r="A11" s="4" t="s">
        <v>490</v>
      </c>
      <c r="B11" s="10" t="n">
        <v>23.5</v>
      </c>
    </row>
    <row r="12" spans="1:2">
      <c r="A12" s="4" t="s">
        <v>491</v>
      </c>
      <c r="B12"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2</v>
      </c>
      <c r="D1" s="2" t="s">
        <v>2</v>
      </c>
      <c r="E1" s="2" t="s">
        <v>28</v>
      </c>
    </row>
    <row r="2" spans="1:5">
      <c r="A2" s="4" t="s">
        <v>69</v>
      </c>
      <c r="C2" s="5" t="n">
        <v>45000000</v>
      </c>
      <c r="D2" s="5" t="n">
        <v>45000000</v>
      </c>
      <c r="E2" s="5" t="n">
        <v>45000000</v>
      </c>
    </row>
    <row r="3" spans="1:5">
      <c r="A3" s="4" t="s">
        <v>65</v>
      </c>
      <c r="C3" s="5" t="n">
        <v>5000000</v>
      </c>
      <c r="D3" s="5" t="n">
        <v>5000000</v>
      </c>
      <c r="E3" s="5" t="n">
        <v>5000000</v>
      </c>
    </row>
    <row r="4" spans="1:5">
      <c r="A4" s="4" t="s">
        <v>496</v>
      </c>
      <c r="D4" s="7" t="n">
        <v>21572</v>
      </c>
    </row>
    <row r="5" spans="1:5">
      <c r="A5" s="4" t="s">
        <v>497</v>
      </c>
      <c r="D5" s="7" t="n">
        <v>21572</v>
      </c>
    </row>
    <row r="6" spans="1:5">
      <c r="A6" s="4" t="s">
        <v>498</v>
      </c>
    </row>
    <row r="7" spans="1:5">
      <c r="A7" s="4" t="s">
        <v>499</v>
      </c>
      <c r="B7" s="5" t="n">
        <v>250000000</v>
      </c>
    </row>
    <row r="8" spans="1:5">
      <c r="A8" s="4" t="s">
        <v>500</v>
      </c>
      <c r="B8" s="5" t="n">
        <v>250000000</v>
      </c>
    </row>
    <row r="9" spans="1:5">
      <c r="A9" s="4" t="s">
        <v>501</v>
      </c>
    </row>
    <row r="10" spans="1:5">
      <c r="A10" s="4" t="s">
        <v>499</v>
      </c>
      <c r="B10" s="5" t="n">
        <v>50000000</v>
      </c>
      <c r="C10" s="5" t="n">
        <v>1600000</v>
      </c>
    </row>
    <row r="11" spans="1:5">
      <c r="A11" s="4" t="s">
        <v>502</v>
      </c>
      <c r="C11" s="9" t="n">
        <v>31.55</v>
      </c>
      <c r="D11" s="9" t="n">
        <v>31.55</v>
      </c>
    </row>
    <row r="12" spans="1:5">
      <c r="A12" s="4" t="s">
        <v>500</v>
      </c>
      <c r="B12" s="5" t="n">
        <v>50000000</v>
      </c>
      <c r="C12" s="5" t="n">
        <v>1600000</v>
      </c>
    </row>
    <row r="13" spans="1:5">
      <c r="A13" s="4" t="s">
        <v>503</v>
      </c>
      <c r="C13" s="9" t="n">
        <v>31.55</v>
      </c>
      <c r="D13" s="9" t="n">
        <v>31.55</v>
      </c>
    </row>
    <row r="14" spans="1:5">
      <c r="A14" s="4" t="s">
        <v>497</v>
      </c>
      <c r="C14" s="7" t="n">
        <v>48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4</v>
      </c>
      <c r="B1" s="2" t="s">
        <v>1</v>
      </c>
    </row>
    <row r="2" spans="1:3">
      <c r="B2" s="2" t="s">
        <v>2</v>
      </c>
      <c r="C2" s="2" t="s">
        <v>73</v>
      </c>
    </row>
    <row r="3" spans="1:3">
      <c r="A3" s="4" t="s">
        <v>505</v>
      </c>
      <c r="B3" s="7" t="n">
        <v>96224</v>
      </c>
      <c r="C3" s="7" t="n">
        <v>50422</v>
      </c>
    </row>
    <row r="4" spans="1:3">
      <c r="A4" s="4" t="s">
        <v>506</v>
      </c>
    </row>
    <row r="5" spans="1:3">
      <c r="A5" s="4" t="s">
        <v>505</v>
      </c>
      <c r="B5" s="5" t="n">
        <v>4519</v>
      </c>
      <c r="C5" s="5" t="n">
        <v>23239</v>
      </c>
    </row>
    <row r="6" spans="1:3">
      <c r="A6" s="4" t="s">
        <v>507</v>
      </c>
    </row>
    <row r="7" spans="1:3">
      <c r="A7" s="4" t="s">
        <v>505</v>
      </c>
      <c r="B7" s="5" t="n">
        <v>51624</v>
      </c>
      <c r="C7" s="5" t="n">
        <v>23818</v>
      </c>
    </row>
    <row r="8" spans="1:3">
      <c r="A8" s="4" t="s">
        <v>508</v>
      </c>
    </row>
    <row r="9" spans="1:3">
      <c r="A9" s="4" t="s">
        <v>505</v>
      </c>
      <c r="B9" s="7" t="n">
        <v>40081</v>
      </c>
      <c r="C9" s="7" t="n">
        <v>33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9</v>
      </c>
      <c r="B1" s="2" t="s">
        <v>2</v>
      </c>
      <c r="C1" s="2" t="s">
        <v>28</v>
      </c>
    </row>
    <row r="2" spans="1:3">
      <c r="A2" s="4" t="s">
        <v>510</v>
      </c>
      <c r="B2" s="7" t="n">
        <v>155327</v>
      </c>
      <c r="C2" s="7" t="n">
        <v>148869</v>
      </c>
    </row>
    <row r="3" spans="1:3">
      <c r="A3" s="4" t="s">
        <v>506</v>
      </c>
    </row>
    <row r="4" spans="1:3">
      <c r="A4" s="4" t="s">
        <v>510</v>
      </c>
      <c r="B4" s="5" t="n">
        <v>66705</v>
      </c>
      <c r="C4" s="5" t="n">
        <v>66028</v>
      </c>
    </row>
    <row r="5" spans="1:3">
      <c r="A5" s="4" t="s">
        <v>507</v>
      </c>
    </row>
    <row r="6" spans="1:3">
      <c r="A6" s="4" t="s">
        <v>510</v>
      </c>
      <c r="B6" s="5" t="n">
        <v>52684</v>
      </c>
      <c r="C6" s="5" t="n">
        <v>48728</v>
      </c>
    </row>
    <row r="7" spans="1:3">
      <c r="A7" s="4" t="s">
        <v>508</v>
      </c>
    </row>
    <row r="8" spans="1:3">
      <c r="A8" s="4" t="s">
        <v>510</v>
      </c>
      <c r="B8" s="7" t="n">
        <v>35938</v>
      </c>
      <c r="C8" s="7" t="n">
        <v>34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44"/>
    <col customWidth="1" max="5" min="5" width="20"/>
    <col customWidth="1" max="6" min="6" width="11"/>
  </cols>
  <sheetData>
    <row r="1" spans="1:6">
      <c r="A1" s="1" t="s">
        <v>101</v>
      </c>
      <c r="B1" s="2" t="s">
        <v>102</v>
      </c>
      <c r="C1" s="2" t="s">
        <v>103</v>
      </c>
      <c r="D1" s="2" t="s">
        <v>104</v>
      </c>
      <c r="E1" s="2" t="s">
        <v>57</v>
      </c>
      <c r="F1" s="2" t="s">
        <v>105</v>
      </c>
    </row>
    <row r="2" spans="1:6">
      <c r="A2" s="4" t="s">
        <v>106</v>
      </c>
      <c r="B2" s="5" t="n">
        <v>18400</v>
      </c>
    </row>
    <row r="3" spans="1:6">
      <c r="A3" s="4" t="s">
        <v>107</v>
      </c>
      <c r="B3" s="7" t="n">
        <v>18</v>
      </c>
      <c r="C3" s="7" t="n">
        <v>265264</v>
      </c>
      <c r="D3" s="7" t="n">
        <v>-885</v>
      </c>
      <c r="E3" s="7" t="n">
        <v>-37013</v>
      </c>
      <c r="F3" s="7" t="n">
        <v>227384</v>
      </c>
    </row>
    <row r="4" spans="1:6">
      <c r="A4" s="4" t="s">
        <v>108</v>
      </c>
      <c r="B4" s="5" t="n">
        <v>459</v>
      </c>
    </row>
    <row r="5" spans="1:6">
      <c r="A5" s="4" t="s">
        <v>109</v>
      </c>
      <c r="B5" s="7" t="n">
        <v>-1</v>
      </c>
      <c r="C5" s="5" t="n">
        <v>-21571</v>
      </c>
      <c r="F5" s="5" t="n">
        <v>-21572</v>
      </c>
    </row>
    <row r="6" spans="1:6">
      <c r="A6" s="4" t="s">
        <v>110</v>
      </c>
      <c r="B6" s="5" t="n">
        <v>98</v>
      </c>
    </row>
    <row r="7" spans="1:6">
      <c r="A7" s="4" t="s">
        <v>111</v>
      </c>
      <c r="C7" s="5" t="n">
        <v>623</v>
      </c>
      <c r="F7" s="5" t="n">
        <v>623</v>
      </c>
    </row>
    <row r="8" spans="1:6">
      <c r="A8" s="4" t="s">
        <v>112</v>
      </c>
      <c r="C8" s="5" t="n">
        <v>-366</v>
      </c>
      <c r="F8" s="5" t="n">
        <v>-366</v>
      </c>
    </row>
    <row r="9" spans="1:6">
      <c r="A9" s="4" t="s">
        <v>113</v>
      </c>
      <c r="B9" s="5" t="n">
        <v>27</v>
      </c>
    </row>
    <row r="10" spans="1:6">
      <c r="A10" s="4" t="s">
        <v>114</v>
      </c>
      <c r="C10" s="5" t="n">
        <v>1507</v>
      </c>
      <c r="F10" s="5" t="n">
        <v>1507</v>
      </c>
    </row>
    <row r="11" spans="1:6">
      <c r="A11" s="4" t="s">
        <v>115</v>
      </c>
      <c r="E11" s="5" t="n">
        <v>-1207</v>
      </c>
      <c r="F11" s="5" t="n">
        <v>-1207</v>
      </c>
    </row>
    <row r="12" spans="1:6">
      <c r="A12" s="4" t="s">
        <v>116</v>
      </c>
      <c r="D12" s="5" t="n">
        <v>4457</v>
      </c>
      <c r="F12" s="5" t="n">
        <v>4457</v>
      </c>
    </row>
    <row r="13" spans="1:6">
      <c r="A13" s="4" t="s">
        <v>117</v>
      </c>
      <c r="C13" s="5" t="n">
        <v>7</v>
      </c>
      <c r="E13" s="5" t="n">
        <v>-7</v>
      </c>
    </row>
    <row r="14" spans="1:6">
      <c r="A14" s="4" t="s">
        <v>118</v>
      </c>
      <c r="E14" s="5" t="n">
        <v>19789</v>
      </c>
      <c r="F14" s="5" t="n">
        <v>19789</v>
      </c>
    </row>
    <row r="15" spans="1:6">
      <c r="A15" s="4" t="s">
        <v>119</v>
      </c>
      <c r="B15" s="5" t="n">
        <v>18984</v>
      </c>
    </row>
    <row r="16" spans="1:6">
      <c r="A16" s="4" t="s">
        <v>120</v>
      </c>
      <c r="B16" s="7" t="n">
        <v>19</v>
      </c>
      <c r="C16" s="7" t="n">
        <v>288606</v>
      </c>
      <c r="D16" s="7" t="n">
        <v>3572</v>
      </c>
      <c r="E16" s="7" t="n">
        <v>-16024</v>
      </c>
      <c r="F16" s="7" t="n">
        <v>276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98</v>
      </c>
      <c r="B4" s="7" t="n">
        <v>19789</v>
      </c>
      <c r="C4" s="7" t="n">
        <v>-1330</v>
      </c>
    </row>
    <row r="5" spans="1:3">
      <c r="A5" s="3" t="s">
        <v>123</v>
      </c>
    </row>
    <row r="6" spans="1:3">
      <c r="A6" s="4" t="s">
        <v>124</v>
      </c>
      <c r="B6" s="5" t="n">
        <v>476</v>
      </c>
      <c r="C6" s="5" t="n">
        <v>407</v>
      </c>
    </row>
    <row r="7" spans="1:3">
      <c r="A7" s="4" t="s">
        <v>125</v>
      </c>
      <c r="B7" s="5" t="n">
        <v>4302</v>
      </c>
      <c r="C7" s="5" t="n">
        <v>2957</v>
      </c>
    </row>
    <row r="8" spans="1:3">
      <c r="A8" s="4" t="s">
        <v>126</v>
      </c>
      <c r="B8" s="5" t="n">
        <v>-612</v>
      </c>
    </row>
    <row r="9" spans="1:3">
      <c r="A9" s="4" t="s">
        <v>127</v>
      </c>
      <c r="B9" s="5" t="n">
        <v>49</v>
      </c>
      <c r="C9" s="5" t="n">
        <v>4</v>
      </c>
    </row>
    <row r="10" spans="1:3">
      <c r="A10" s="4" t="s">
        <v>128</v>
      </c>
      <c r="B10" s="5" t="n">
        <v>1507</v>
      </c>
      <c r="C10" s="5" t="n">
        <v>808</v>
      </c>
    </row>
    <row r="11" spans="1:3">
      <c r="A11" s="4" t="s">
        <v>129</v>
      </c>
      <c r="B11" s="5" t="n">
        <v>-110</v>
      </c>
      <c r="C11" s="5" t="n">
        <v>314</v>
      </c>
    </row>
    <row r="12" spans="1:3">
      <c r="A12" s="3" t="s">
        <v>130</v>
      </c>
    </row>
    <row r="13" spans="1:3">
      <c r="A13" s="4" t="s">
        <v>131</v>
      </c>
      <c r="B13" s="5" t="n">
        <v>-16599</v>
      </c>
      <c r="C13" s="5" t="n">
        <v>3945</v>
      </c>
    </row>
    <row r="14" spans="1:3">
      <c r="A14" s="4" t="s">
        <v>34</v>
      </c>
      <c r="B14" s="5" t="n">
        <v>-4294</v>
      </c>
      <c r="C14" s="5" t="n">
        <v>6210</v>
      </c>
    </row>
    <row r="15" spans="1:3">
      <c r="A15" s="4" t="s">
        <v>132</v>
      </c>
      <c r="B15" s="5" t="n">
        <v>-5118</v>
      </c>
      <c r="C15" s="5" t="n">
        <v>1415</v>
      </c>
    </row>
    <row r="16" spans="1:3">
      <c r="A16" s="4" t="s">
        <v>46</v>
      </c>
      <c r="B16" s="5" t="n">
        <v>10241</v>
      </c>
      <c r="C16" s="5" t="n">
        <v>-3584</v>
      </c>
    </row>
    <row r="17" spans="1:3">
      <c r="A17" s="4" t="s">
        <v>48</v>
      </c>
      <c r="B17" s="5" t="n">
        <v>3042</v>
      </c>
    </row>
    <row r="18" spans="1:3">
      <c r="A18" s="4" t="s">
        <v>49</v>
      </c>
      <c r="B18" s="5" t="n">
        <v>-4221</v>
      </c>
      <c r="C18" s="5" t="n">
        <v>-2238</v>
      </c>
    </row>
    <row r="19" spans="1:3">
      <c r="A19" s="4" t="s">
        <v>133</v>
      </c>
      <c r="B19" s="5" t="n">
        <v>9676</v>
      </c>
      <c r="C19" s="5" t="n">
        <v>8908</v>
      </c>
    </row>
    <row r="20" spans="1:3">
      <c r="A20" s="3" t="s">
        <v>134</v>
      </c>
    </row>
    <row r="21" spans="1:3">
      <c r="A21" s="4" t="s">
        <v>135</v>
      </c>
      <c r="C21" s="5" t="n">
        <v>-35</v>
      </c>
    </row>
    <row r="22" spans="1:3">
      <c r="A22" s="4" t="s">
        <v>136</v>
      </c>
      <c r="B22" s="5" t="n">
        <v>2</v>
      </c>
    </row>
    <row r="23" spans="1:3">
      <c r="A23" s="4" t="s">
        <v>137</v>
      </c>
      <c r="B23" s="5" t="n">
        <v>8</v>
      </c>
    </row>
    <row r="24" spans="1:3">
      <c r="A24" s="4" t="s">
        <v>138</v>
      </c>
      <c r="B24" s="5" t="n">
        <v>-7554</v>
      </c>
      <c r="C24" s="5" t="n">
        <v>-16215</v>
      </c>
    </row>
    <row r="25" spans="1:3">
      <c r="A25" s="4" t="s">
        <v>139</v>
      </c>
      <c r="B25" s="5" t="n">
        <v>165</v>
      </c>
      <c r="C25" s="5" t="n">
        <v>456</v>
      </c>
    </row>
    <row r="26" spans="1:3">
      <c r="A26" s="4" t="s">
        <v>140</v>
      </c>
      <c r="B26" s="5" t="n">
        <v>-1434</v>
      </c>
      <c r="C26" s="5" t="n">
        <v>-1706</v>
      </c>
    </row>
    <row r="27" spans="1:3">
      <c r="A27" s="4" t="s">
        <v>141</v>
      </c>
      <c r="B27" s="5" t="n">
        <v>-108</v>
      </c>
      <c r="C27" s="5" t="n">
        <v>-168</v>
      </c>
    </row>
    <row r="28" spans="1:3">
      <c r="A28" s="4" t="s">
        <v>142</v>
      </c>
      <c r="B28" s="5" t="n">
        <v>-8921</v>
      </c>
      <c r="C28" s="5" t="n">
        <v>-17668</v>
      </c>
    </row>
    <row r="29" spans="1:3">
      <c r="A29" s="3" t="s">
        <v>143</v>
      </c>
    </row>
    <row r="30" spans="1:3">
      <c r="A30" s="4" t="s">
        <v>144</v>
      </c>
      <c r="C30" s="5" t="n">
        <v>20311</v>
      </c>
    </row>
    <row r="31" spans="1:3">
      <c r="A31" s="4" t="s">
        <v>145</v>
      </c>
      <c r="B31" s="5" t="n">
        <v>-14743</v>
      </c>
      <c r="C31" s="5" t="n">
        <v>-867</v>
      </c>
    </row>
    <row r="32" spans="1:3">
      <c r="A32" s="4" t="s">
        <v>146</v>
      </c>
      <c r="C32" s="5" t="n">
        <v>31149</v>
      </c>
    </row>
    <row r="33" spans="1:3">
      <c r="A33" s="4" t="s">
        <v>147</v>
      </c>
      <c r="C33" s="5" t="n">
        <v>-23114</v>
      </c>
    </row>
    <row r="34" spans="1:3">
      <c r="A34" s="4" t="s">
        <v>148</v>
      </c>
      <c r="C34" s="5" t="n">
        <v>1411</v>
      </c>
    </row>
    <row r="35" spans="1:3">
      <c r="A35" s="4" t="s">
        <v>149</v>
      </c>
      <c r="B35" s="5" t="n">
        <v>-307</v>
      </c>
      <c r="C35" s="5" t="n">
        <v>-2007</v>
      </c>
    </row>
    <row r="36" spans="1:3">
      <c r="A36" s="4" t="s">
        <v>150</v>
      </c>
      <c r="C36" s="5" t="n">
        <v>-250</v>
      </c>
    </row>
    <row r="37" spans="1:3">
      <c r="A37" s="4" t="s">
        <v>151</v>
      </c>
      <c r="B37" s="5" t="n">
        <v>871</v>
      </c>
      <c r="C37" s="5" t="n">
        <v>-240</v>
      </c>
    </row>
    <row r="38" spans="1:3">
      <c r="A38" s="4" t="s">
        <v>152</v>
      </c>
      <c r="B38" s="5" t="n">
        <v>623</v>
      </c>
      <c r="C38" s="5" t="n">
        <v>85</v>
      </c>
    </row>
    <row r="39" spans="1:3">
      <c r="A39" s="4" t="s">
        <v>153</v>
      </c>
      <c r="B39" s="5" t="n">
        <v>-366</v>
      </c>
    </row>
    <row r="40" spans="1:3">
      <c r="A40" s="4" t="s">
        <v>154</v>
      </c>
      <c r="B40" s="5" t="n">
        <v>21572</v>
      </c>
    </row>
    <row r="41" spans="1:3">
      <c r="A41" s="4" t="s">
        <v>155</v>
      </c>
      <c r="B41" s="5" t="n">
        <v>7650</v>
      </c>
      <c r="C41" s="5" t="n">
        <v>26478</v>
      </c>
    </row>
    <row r="42" spans="1:3">
      <c r="A42" s="4" t="s">
        <v>156</v>
      </c>
      <c r="B42" s="5" t="n">
        <v>1043</v>
      </c>
      <c r="C42" s="5" t="n">
        <v>-264</v>
      </c>
    </row>
    <row r="43" spans="1:3">
      <c r="A43" s="4" t="s">
        <v>157</v>
      </c>
      <c r="B43" s="5" t="n">
        <v>9448</v>
      </c>
      <c r="C43" s="5" t="n">
        <v>17454</v>
      </c>
    </row>
    <row r="44" spans="1:3">
      <c r="A44" s="4" t="s">
        <v>158</v>
      </c>
      <c r="B44" s="5" t="n">
        <v>50224</v>
      </c>
      <c r="C44" s="5" t="n">
        <v>28074</v>
      </c>
    </row>
    <row r="45" spans="1:3">
      <c r="A45" s="4" t="s">
        <v>159</v>
      </c>
      <c r="B45" s="5" t="n">
        <v>59672</v>
      </c>
      <c r="C45" s="5" t="n">
        <v>45528</v>
      </c>
    </row>
    <row r="46" spans="1:3">
      <c r="A46" s="3" t="s">
        <v>160</v>
      </c>
    </row>
    <row r="47" spans="1:3">
      <c r="A47" s="4" t="s">
        <v>161</v>
      </c>
      <c r="B47" s="7" t="n">
        <v>225</v>
      </c>
      <c r="C47" s="7" t="n">
        <v>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3:11Z</dcterms:created>
  <dcterms:modified xmlns:dcterms="http://purl.org/dc/terms/" xmlns:xsi="http://www.w3.org/2001/XMLSchema-instance" xsi:type="dcterms:W3CDTF">2017-05-09T16:03:11Z</dcterms:modified>
</cp:coreProperties>
</file>